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Equipment" sheetId="9" state="visible" r:id="rId9"/>
    <sheet xmlns:r="http://schemas.openxmlformats.org/officeDocument/2006/relationships" name="Debt" sheetId="10" state="visible" r:id="rId10"/>
    <sheet xmlns:r="http://schemas.openxmlformats.org/officeDocument/2006/relationships" name="Private Placements" sheetId="11" state="visible" r:id="rId11"/>
    <sheet xmlns:r="http://schemas.openxmlformats.org/officeDocument/2006/relationships" name="Common Stock and Warrants" sheetId="12" state="visible" r:id="rId12"/>
    <sheet xmlns:r="http://schemas.openxmlformats.org/officeDocument/2006/relationships" name="Stock Options" sheetId="13" state="visible" r:id="rId13"/>
    <sheet xmlns:r="http://schemas.openxmlformats.org/officeDocument/2006/relationships" name="Lease"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Quarterly Financial Data (Unaud"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Equipment (Tables)" sheetId="21" state="visible" r:id="rId21"/>
    <sheet xmlns:r="http://schemas.openxmlformats.org/officeDocument/2006/relationships" name="Debt (Tables)" sheetId="22" state="visible" r:id="rId22"/>
    <sheet xmlns:r="http://schemas.openxmlformats.org/officeDocument/2006/relationships" name="Common Stock and Warrants (Tabl" sheetId="23" state="visible" r:id="rId23"/>
    <sheet xmlns:r="http://schemas.openxmlformats.org/officeDocument/2006/relationships" name="Stock Options (Tables)" sheetId="24" state="visible" r:id="rId24"/>
    <sheet xmlns:r="http://schemas.openxmlformats.org/officeDocument/2006/relationships" name="Lease (Tables)" sheetId="25" state="visible" r:id="rId25"/>
    <sheet xmlns:r="http://schemas.openxmlformats.org/officeDocument/2006/relationships" name="Income Taxes (Tables)" sheetId="26" state="visible" r:id="rId26"/>
    <sheet xmlns:r="http://schemas.openxmlformats.org/officeDocument/2006/relationships" name="Quarterly Financial Data (Una_2" sheetId="27" state="visible" r:id="rId27"/>
    <sheet xmlns:r="http://schemas.openxmlformats.org/officeDocument/2006/relationships" name="Organization (Details Narrative"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Equipment (Details)" sheetId="32" state="visible" r:id="rId32"/>
    <sheet xmlns:r="http://schemas.openxmlformats.org/officeDocument/2006/relationships" name="Equipment (Details Narrative)" sheetId="33" state="visible" r:id="rId33"/>
    <sheet xmlns:r="http://schemas.openxmlformats.org/officeDocument/2006/relationships" name="Debt (Details)" sheetId="34" state="visible" r:id="rId34"/>
    <sheet xmlns:r="http://schemas.openxmlformats.org/officeDocument/2006/relationships" name="Debt (Details Narrative)" sheetId="35" state="visible" r:id="rId35"/>
    <sheet xmlns:r="http://schemas.openxmlformats.org/officeDocument/2006/relationships" name="Private Placements (Details Nar" sheetId="36" state="visible" r:id="rId36"/>
    <sheet xmlns:r="http://schemas.openxmlformats.org/officeDocument/2006/relationships" name="Common Stock and Warrants (Deta" sheetId="37" state="visible" r:id="rId37"/>
    <sheet xmlns:r="http://schemas.openxmlformats.org/officeDocument/2006/relationships" name="Common Stock and Warrants (De_2" sheetId="38" state="visible" r:id="rId38"/>
    <sheet xmlns:r="http://schemas.openxmlformats.org/officeDocument/2006/relationships" name="Stock Options (Details)" sheetId="39" state="visible" r:id="rId39"/>
    <sheet xmlns:r="http://schemas.openxmlformats.org/officeDocument/2006/relationships" name="Stock Options (Details 1)" sheetId="40" state="visible" r:id="rId40"/>
    <sheet xmlns:r="http://schemas.openxmlformats.org/officeDocument/2006/relationships" name="Stock Options (Details 2)" sheetId="41" state="visible" r:id="rId41"/>
    <sheet xmlns:r="http://schemas.openxmlformats.org/officeDocument/2006/relationships" name="Stock Options (Details 3)" sheetId="42" state="visible" r:id="rId42"/>
    <sheet xmlns:r="http://schemas.openxmlformats.org/officeDocument/2006/relationships" name="Stock Options (Details Narrativ" sheetId="43" state="visible" r:id="rId43"/>
    <sheet xmlns:r="http://schemas.openxmlformats.org/officeDocument/2006/relationships" name="Lease (Details)" sheetId="44" state="visible" r:id="rId44"/>
    <sheet xmlns:r="http://schemas.openxmlformats.org/officeDocument/2006/relationships" name="Lease (Details 1)" sheetId="45" state="visible" r:id="rId45"/>
    <sheet xmlns:r="http://schemas.openxmlformats.org/officeDocument/2006/relationships" name="Lease (Details 2)" sheetId="46" state="visible" r:id="rId46"/>
    <sheet xmlns:r="http://schemas.openxmlformats.org/officeDocument/2006/relationships" name="Lease (Details Narrative)" sheetId="47" state="visible" r:id="rId47"/>
    <sheet xmlns:r="http://schemas.openxmlformats.org/officeDocument/2006/relationships" name="Related Party Transactions (Det"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Narrative" sheetId="51" state="visible" r:id="rId51"/>
    <sheet xmlns:r="http://schemas.openxmlformats.org/officeDocument/2006/relationships" name="Quarterly Financial Data (Una_3" sheetId="52" state="visible" r:id="rId52"/>
  </sheets>
  <definedNames/>
  <calcPr calcId="124519" fullCalcOnLoad="1"/>
</workbook>
</file>

<file path=xl/sharedStrings.xml><?xml version="1.0" encoding="utf-8"?>
<sst xmlns="http://schemas.openxmlformats.org/spreadsheetml/2006/main" uniqueCount="596">
  <si>
    <t>Document and Entity Information - USD ($)</t>
  </si>
  <si>
    <t>12 Months Ended</t>
  </si>
  <si>
    <t>Aug. 31, 2019</t>
  </si>
  <si>
    <t>Nov. 13, 2019</t>
  </si>
  <si>
    <t>Feb. 28, 2019</t>
  </si>
  <si>
    <t>Document And Entity Information</t>
  </si>
  <si>
    <t>Entity Registrant Name</t>
  </si>
  <si>
    <t>SolarWindow Technologies, Inc.</t>
  </si>
  <si>
    <t>Entity Central Index Key</t>
  </si>
  <si>
    <t>0001071840</t>
  </si>
  <si>
    <t>Document Type</t>
  </si>
  <si>
    <t>10-K</t>
  </si>
  <si>
    <t>Document Period End Date</t>
  </si>
  <si>
    <t>Aug. 31,
		2019</t>
  </si>
  <si>
    <t>Amendment Flag</t>
  </si>
  <si>
    <t>false</t>
  </si>
  <si>
    <t>Current Fiscal Year End Date</t>
  </si>
  <si>
    <t>--08-31</t>
  </si>
  <si>
    <t>Entity Well-known Seasoned Issuer</t>
  </si>
  <si>
    <t>No</t>
  </si>
  <si>
    <t>Entity Voluntary Filers</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9</t>
  </si>
  <si>
    <t>Entity Emerging Growth Company</t>
  </si>
  <si>
    <t>Entity Small Business</t>
  </si>
  <si>
    <t>true</t>
  </si>
  <si>
    <t>Entity Shell Company</t>
  </si>
  <si>
    <t>Entity Incorporation, State or Country Code</t>
  </si>
  <si>
    <t>NV</t>
  </si>
  <si>
    <t>Entity File Number</t>
  </si>
  <si>
    <t>333-127953</t>
  </si>
  <si>
    <t>Entity Interactive Data Current</t>
  </si>
  <si>
    <t>BALANCE SHEETS - USD ($)</t>
  </si>
  <si>
    <t>Aug. 31, 2018</t>
  </si>
  <si>
    <t>Current assets</t>
  </si>
  <si>
    <t>Cash</t>
  </si>
  <si>
    <t>Deferred research and development costs</t>
  </si>
  <si>
    <t>Prepaid expenses and other current assets</t>
  </si>
  <si>
    <t>Total current assets</t>
  </si>
  <si>
    <t>Operating lease right-of-use asset</t>
  </si>
  <si>
    <t xml:space="preserve"> </t>
  </si>
  <si>
    <t>Equipment, net of accumulated depreciation of $68,858 and $50,509, respectively</t>
  </si>
  <si>
    <t>Security deposit</t>
  </si>
  <si>
    <t>Total assets</t>
  </si>
  <si>
    <t>Current liabilities</t>
  </si>
  <si>
    <t>Accounts payable and accrued expenses</t>
  </si>
  <si>
    <t>Related party payables</t>
  </si>
  <si>
    <t>Current maturities of operating lease</t>
  </si>
  <si>
    <t>Total current liabilities</t>
  </si>
  <si>
    <t>Non-current operating lease</t>
  </si>
  <si>
    <t>Bridge note payable to related party</t>
  </si>
  <si>
    <t>Convertible promissory note payable to related party, net of discount of $0 and $663,918, respectively</t>
  </si>
  <si>
    <t>Interest payable to related party</t>
  </si>
  <si>
    <t>Total long term liabilities</t>
  </si>
  <si>
    <t>Total liabilities</t>
  </si>
  <si>
    <t>Stockholders' equity (deficit)</t>
  </si>
  <si>
    <t>Preferred stock: $0.10 par value; 1,000,000 shares authorized, no shares issued and outstanding</t>
  </si>
  <si>
    <t>Common stock: $0.001 par value; 300,000,000 shares authorized, 52,959,323 and 36,292,656 shares issued and outstanding at August 31, 2019 and 2018, respectively</t>
  </si>
  <si>
    <t>Additional paid-in capital</t>
  </si>
  <si>
    <t>Retained deficit</t>
  </si>
  <si>
    <t>Total stockholders' equity (deficit)</t>
  </si>
  <si>
    <t>Total liabilities and stockholders' equity (deficit)</t>
  </si>
  <si>
    <t>BALANCE SHEETS (Parenthetical) - USD ($)</t>
  </si>
  <si>
    <t>Equipment, net of accumulated depreciation</t>
  </si>
  <si>
    <t>Convertible notes payabl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Consolidated Statements Of Operations</t>
  </si>
  <si>
    <t>Revenue</t>
  </si>
  <si>
    <t>Operating expenses</t>
  </si>
  <si>
    <t>Selling, general and administrative</t>
  </si>
  <si>
    <t>Research and product development</t>
  </si>
  <si>
    <t>Total operating expenses</t>
  </si>
  <si>
    <t>Loss from operations</t>
  </si>
  <si>
    <t>Other income (expense)</t>
  </si>
  <si>
    <t>Interest income</t>
  </si>
  <si>
    <t>Gain on disposal of assets</t>
  </si>
  <si>
    <t>Interest expense</t>
  </si>
  <si>
    <t>Accretion of debt discount</t>
  </si>
  <si>
    <t>Total other income (expense)</t>
  </si>
  <si>
    <t>Net loss</t>
  </si>
  <si>
    <t>Basic and Diluted Loss per Common Share</t>
  </si>
  <si>
    <t>Weighted average number of common shares outstanding - basic and diluted</t>
  </si>
  <si>
    <t>STATEMENTS OF STOCKHOLDERS' EQUITY (DEFICIT) - USD ($)</t>
  </si>
  <si>
    <t>Common Stock</t>
  </si>
  <si>
    <t>Additional Paid-In Capital</t>
  </si>
  <si>
    <t>Retained Deficit</t>
  </si>
  <si>
    <t>Total</t>
  </si>
  <si>
    <t>Beginning Balance, Shares at Aug. 31, 2017</t>
  </si>
  <si>
    <t>Beginning Balance, Amount at Aug. 31, 2017</t>
  </si>
  <si>
    <t>September 2017 Private Placement units issued for cash, Shares</t>
  </si>
  <si>
    <t>September 2017 Private Placement units issued for cash, Amount</t>
  </si>
  <si>
    <t>Stock based compensation related to stock issuances, Shares</t>
  </si>
  <si>
    <t>Stock based compensation related to stock issuances, Amount</t>
  </si>
  <si>
    <t>Exercise of warrants for cash, Shares</t>
  </si>
  <si>
    <t>Exercise of warrants for cash, Amount</t>
  </si>
  <si>
    <t>Exercise of warrants on a cashless basis, Shares</t>
  </si>
  <si>
    <t>Exercise of warrants on a cashless basis, Amount</t>
  </si>
  <si>
    <t>Exercise of stock options on a cashless basis, Shares</t>
  </si>
  <si>
    <t>Exercise of stock options on a cashless basis, Amount</t>
  </si>
  <si>
    <t>Stock based compensation due to common stock purchase options</t>
  </si>
  <si>
    <t>Discount on convertible promissory note due warrant modifications</t>
  </si>
  <si>
    <t>Net loss for the year ended</t>
  </si>
  <si>
    <t>Ending Balance, Shares at Aug. 31, 2018</t>
  </si>
  <si>
    <t>Ending Balance, Amount at Aug. 31, 2018</t>
  </si>
  <si>
    <t>November 2018 Private Placement units issued for cash, Shares</t>
  </si>
  <si>
    <t>November 2018 Private Placement units issued for cash, Amount</t>
  </si>
  <si>
    <t>November 2018 Private Placement units issued in exchange for convertible debt, Shares</t>
  </si>
  <si>
    <t>November 2018 Private Placement units issued in exchange for convertible debt, Amount</t>
  </si>
  <si>
    <t>Ending Balance, Shares at Aug. 31, 2019</t>
  </si>
  <si>
    <t>Ending Balance, Amount at Aug. 31, 2019</t>
  </si>
  <si>
    <t>STATEMENTS OF CASH FLOWS - USD ($)</t>
  </si>
  <si>
    <t>Cash flows from operating activities</t>
  </si>
  <si>
    <t>Adjustments to reconcile net loss to net cash flows used in operating activities</t>
  </si>
  <si>
    <t>Depreciation</t>
  </si>
  <si>
    <t>Stock based compensation expense</t>
  </si>
  <si>
    <t>Non cash lease expense</t>
  </si>
  <si>
    <t>Security deposits</t>
  </si>
  <si>
    <t>Changes in operating assets and liabilities:</t>
  </si>
  <si>
    <t>Decrease (increase) in deferred research and development costs</t>
  </si>
  <si>
    <t>Decrease (increase) in prepaid expenses and other assets</t>
  </si>
  <si>
    <t>Increase (decrease) in accounts payable and accrued expenses</t>
  </si>
  <si>
    <t>Increase (decrease) in related party payable</t>
  </si>
  <si>
    <t>Increase (decrease) in interest payable</t>
  </si>
  <si>
    <t>Net cash flows used in operating activities</t>
  </si>
  <si>
    <t>Cash flows used in investing activity</t>
  </si>
  <si>
    <t>Purchase of equipment</t>
  </si>
  <si>
    <t>Net cash flows used in investing activity</t>
  </si>
  <si>
    <t>Cash flows from financing activities</t>
  </si>
  <si>
    <t>Proceeds from the issuance of equity securities</t>
  </si>
  <si>
    <t>Net cash flows from financing activities</t>
  </si>
  <si>
    <t>Change in cash</t>
  </si>
  <si>
    <t>Cash at beginning of period</t>
  </si>
  <si>
    <t>Cash at end of period</t>
  </si>
  <si>
    <t>Supplemental disclosure of cash flow information:</t>
  </si>
  <si>
    <t>Interest paid in cash</t>
  </si>
  <si>
    <t>Income taxes paid in cash</t>
  </si>
  <si>
    <t>Supplemental disclosure of non-cash transactions:</t>
  </si>
  <si>
    <t>Discount on convertible promissory note due to to warrants issued/and/or modified</t>
  </si>
  <si>
    <t>Common stock issued for conversion of note payable</t>
  </si>
  <si>
    <t>Organization</t>
  </si>
  <si>
    <t>Notes to Financial Statements</t>
  </si>
  <si>
    <t>NOTE 1 - Organization</t>
  </si>
  <si>
    <t>NOTE 1 – Organization SolarWindow Technologies, Inc. (the “Company”) was incorporated
in the State of Nevada on May 5, 1998, under the name “Octillion Corp.” On December 2, 2008, the Company amended its
Articles of Incorporation to effect a change of name to New Energy Technologies, Inc. Effective as of March 9, 2015, the Company
amended its Articles of Incorporation to change its name to SolarWindow Technologies, Inc. to align the company name with its brand
identity, SolarWindow™. Products derived from the Company’s SolarWindow™ technology harvest light energy from
the sun and from artificial light sources, by generating electricity from a transparent coating of organic photovoltaic (“ OPV Until the fourth quarter of the 2015 fiscal year, the Company was
developing two sustainable electricity generating systems. These novel technologies are branded as SolarWindow™ and MotionPower™.
On March 2, 2015, the Company announced its exclusive focus on SolarWindow™. The Company’s SolarWindow™ technology harvests light
energy from the sun and artificial sources to generate electricity from a transparent coating of organic photovoltaic solar cells
applied to glass or plastics, creating a “photovoltaic” effect. Photovoltaics are best known as “solar panels”
providing a method to generate electricity using solar cells to convert energy from the sun into a flow of electrons. Conventional
PV power is generated by solar modules composed of interconnected mono- or poly-crystalline cells containing PV and electricity-conducting
materials. These materials are usually opaque (i.e., not see-through) and only effectively generate electricity with sun light.
The Company’s researchers have replaced these materials with a very thin layer of specially developed compounds that allow
SolarWindow™ technology to remain see-through or “transparent,” while generating electricity when exposed to
either sun or artificial light. SolarWindow™ coatings are capable of generating electricity when exposed to direct, diffused,
filtered, low, or reflected natural or artificial light. The company filed a patent application related to these specially developed
compounds. Liquidity and Management’s Plan The Company does not have any commercialized products, has not generated
any revenue since inception and has sustained recurring losses and negative cash flows from operations since inception. Due to
the “start-up” nature of our business, we expect to incur losses as we continue development of our products and technologies.
On November 26, 2018, the Company completed a self-directed offering resulting in $19,800,000 of proceeds. Simultaneously, the
2013 Note and March 2015 Loan were converted in the amount of $5,200,000, including outstanding debt principal and unpaid interest.
As of August 31, 2019, the Company had $16,604,011 of cash on hand and current liabilities of $178,651. The Company believes that,
as a result of the recent financing, it currently has sufficient cash to meet its funding requirements over the next twelve months
following the issuance of this Annual Report on Form 10-K. However, the Company has experienced and continues to experience negative
cash flows from operations, as well as an ongoing requirement for substantial additional capital investment. The Company expects
that it may need to raise additional capital to accomplish its business plan over the next several years. If additional funding
is required, the Company expects to seek to obtain that funding through private equity or convertible debt. There can be no assurance
as to the availability or terms upon which such financing and capital might be available.</t>
  </si>
  <si>
    <t>Summary of Significant Accounting Policies</t>
  </si>
  <si>
    <t>NOTE 2 - Summary of Significant Accounting Policies</t>
  </si>
  <si>
    <t>NOTE 2 – Summary of Significant Accounting Policies Principles of Consolidation On July 5, 2019, the Board of Directors voted to dissolve Kinetic
Energy Corporation (“KEC”) and New Energy Solar (“NES”). KEC was incorporated on June 19, 2008 and held
the patents related to the Company’s MotionPower™ technology, which patents have been assigned to the Company. NES
was incorporated on February 9, 2009, during the very early stages of SolarWindow development at the University of South Florida
(“USF”). NES intellectual property jointly developed with USF was abandoned due to obsolescence of the early stage
technology and due to the Company terminating a research and licensing agreement on February 18, 2015, which originated on June
21, 2010. Neither KEC nor NES has operating activity for the years ended August 31, 2019 and 2018. As a result, the financial statements presented are solely those
of SolarWindow Technologies, Inc. Use of Estimates The preparation of the Company’s financial statements requires
management to make estimates and use assumptions that affect the reported amounts of assets, liabilities and expenses. These estimates
and assumptions are affected by management’s application of accounting policies. On an on-going basis, the Company evaluates
its estimates. Actual results and outcomes may differ materially from these estimates and assumptions. Cash and Cash Equivalents The Company considers cash deposits to be cash and all highly liquid
investment instruments with original maturities of 90 days or less when purchased, to be cash equivalents. Cash deposits
are carried at cost which approximates their fair value. The Company had $16,604,011 of cash deposits as of August 31,
2019, including $84,905 in domestic bank accounts and $16,519,106 held in Canadian bank accounts in excess of Canadian Deposit
Insurance Corporation insured limits. Equipment Fixed assets are carried at cost, less accumulated depreci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that period. Depreciation is computed on a straight-line basis over estimated
useful lives of the related assets. The estimated useful lives of depreciable assets are:
Estimated
Useful Lives (years)
Computer equipment and software 3
Equipment, furniture and fixtures 5 Patent and Trademark Costs Costs related to filing and pursuing patent applications are
recorded as general and administrative expense and expensed as incurred since recoverability of such expenditures is uncertain. Fair Value Measurements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Valuations based on quoted prices in active markets for identical
assets or liabilities that an entity has the ability to access. The Company has no assets or liabilities measured and recorded
on a recurring or nonrecurring basis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measured and recorded on a recurring or nonrecurring basis with Level 2 inputs. Level 3. Valuations based on inputs that are supported by little or no market
activity and that are significant to the fair value of the assets or liabilities. The Company has no assets or liabilities measured
and recorded on a recurring or nonrecurring basis with Level 3 inputs. Fair Value of Financial Instruments The carrying value of cash and accounts payable approximate their
fair value because of the short-term nature of these instruments and their liquidity. It is not practical to determine the fair
value of the Company’s notes payable due to the complex terms. Management is of the opinion that the Company is not exposed
to significant interest or credit risks arising from these financial instruments. Research and Product Development Research and product development costs represent costs incurred
to develop the Company’s technology, including salaries and benefits for research and development personnel, allocated overhead
and facility occupancy costs, supplies, equipment purchase and repair and other costs. Research and product development costs are
expensed when incurred, except for nonrefundable advance payments for future research and development activities which are capitalized
and recognized as expense as the related services are performed. Stock-Based Compensation The Company recognizes compensation expense for all stock-based
payment awards made to the Company’s employees, consultants and directors that are expected to vest based on estimated fair
values. The valuation of stock option awards is determined at the date of grant using the Black-Scholes Option Pricing Model (the
“Black-Scholes Model”). This model requires the use of the following assumptions: expected volatility of our common
stock, which is based on our own calculated historical rate; expected life of the option award, which we elected to calculate using
the simplified method; expected dividend yield, which is 0%, as we have not paid and do not have any plans to pay dividends on
our common stock; and the risk-free interest rate, which is based on the U.S. Treasury rate in effect at the time of grant with
maturities equal to the stock option award’s expected life. If any of the assumptions used in the Black-Scholes model changes
significantly, stock-based compensation expense for future awards may differ materially compared to awards previously granted previously. The Company records compensation expense for service-based awards
over the vesting period of the award on a straight-line basis. Stock-based compensation expense is recorded net of forfeitures
as they occur. For awards with performance-based conditions, at the point that it becomes probable that the performance conditions
will be met, the Company records a cumulative catch-up of the expense from the grant date to the current date, and then amortizes
the remainder of the expense over the remaining service period. Management evaluates when the achievement of a performance-based
condition is probable based on the expected satisfaction of the performance conditions as of the reporting date. The amount of
stock-based compensation expense recognized during a period is based on the value of the portion of the awards that are ultimately
expected to vest. See “NOTE 6 – Common Stock and Warrants” and “NOTE 7 - Stock Options” for additional
information on the Company’s stock-based compensation plans. 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 Segment Reporting The Company’s business is considered to be operating in one
segment based upon the Company’s organizational structure, the way in which the operations are managed and evaluated, the
availability of separate financial results and materiality considerations. Net Income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Following is the computation of basic and diluted net loss per share
for the years ended August 31, 2019 and 2018:
Years Ended August 31,
2019 2018
Basic and Diluted EPS Computation
Numerator:
Loss available to common stockholders' $ (6,887,678 ) $ (6,854,547 )
Denominator:
Weighted average number of common shares outstanding 48,986,720 36,020,453
Basic and diluted EPS $ (0.14 ) $ (0.19 )
The shares listed below were not included in the computation of diluted losses
Stock options 2,777,334 1,291,334
Warrants 19,483,517 2,816,850
Convertible debt - 3,165,800
Warrants issuable upon conversion of debt (See "Note 4 - Debt") - 3,165,800
Total shares not included in the computation of diluted losses per share 22,260,851 10,439,784 Recent Accounting Standards In July 2017, the Financial Accounting Standards Board (“FASB”)
issued Accounting Standards Update (“ASU”) No. 2017-11, Earnings Per Share (Topic 260), Distinguishing
Liabilities from Equity (Topic 480), Derivatives and Hedging (Topic 815).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The Company adopted ASU 2017-09 at the beginning
of the current fiscal year with no impact on its Financial Statements. In February 2016, the FASB issued ASU No. 2016-02, Leases (Topic
842)”, which supersedes ASC Topic 840, Leases, and creates a new topic, ASC 842, Leases. The new guidance requires the recognition
of lease assets and liabilities for operating leases with terms of more than 12 months. Presentation of leases within the consolidated
statements of operations and consolidated statements of cash flows will be generally consistent with the current lease accounting
guidance. The ASU is effective for reporting periods beginning after December 15, 2018, with early adoption permitted. The Company
early adopted ASU No. 2016-02 at the beginning of the current fiscal year. The adoption of the standard did not impact the Company’s
consolidated net earnings and had no impact on cash flows. As of May 1, 2019, the Company entered into an operating lease for office
space, See NOTE 8 – Lease, for additional information.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financial statements.</t>
  </si>
  <si>
    <t>Equipment</t>
  </si>
  <si>
    <t>Property, Plant and Equipment [Abstract]</t>
  </si>
  <si>
    <t>NOTE 3 - Equipment</t>
  </si>
  <si>
    <t>NOTE 3 – Equipment Equipment consists of the following:
August 31,
2019 2018
Computers, office equipment and software $ 18,678 $ 17,119
Furniture and fixtures 12,634 -
Product development and manufacturing equipment 113,820 73,004
In process equipment 1,292,655 -
Total equipment 1,437,787 90,123
Accumulated depreciation (68,858 ) (50,509 )
Equipment, net $ 1,368,929 $ 39,614 During the year ended August 31, 2019 and 2018, the Company purchased
$1,347,664 and $2,581 of equipment, respectively. During 2019, the Company made payments totaling $1,292,655 towards the purchase
of manufacturing equipment with an estimated total cost of $1,803,000. That equipment is currently being manufactured to our particular
specifications and will provide a significant increase in our ability to develop and showcase prototype products and components
at or near “full size”. The remaining $510,345 is expected to be paid upon completion of the equipment sometime in
January of 2020.</t>
  </si>
  <si>
    <t>Debt</t>
  </si>
  <si>
    <t>NOTE 4 - Debt</t>
  </si>
  <si>
    <t>NOTE 4 - Debt As of August 31, 2018, the Company had the following outstanding
debt balances which were converted to Units (defined below) during the year ended August 31, 2019:
Issue Maturity Debt Interest
Date Date Principal Discount Balance Payable
As of August 31, 2018:
March 2015 Loan as amended 3/4/2015 12/31/2019 $ 600,000 $ - $ 600,000 $ 186,797
2013 Note as amended 10/7/2013 12/31/2019 3,000,000 (663,918 ) 2,336,082 1,337,146
$ 3,600,000 $ (663,918 ) $ 2,936,082 $ 1,523,943 March 2015 Loan as Amended On March 4, 2015, the Company entered into a Bridge Loan Agreement
with 1420468 Alberta Ltd. (which has since been merged with and into Kalen Capital Corporation, a British Columbia corporation
wholly-owned by our Chairman, Harmel S. Rayat (the “ Investor March 2015 Loan On November 3, 2017, the Company entered into the Third Amendment
related to the March 2015 Loan pursuant to which the Company and the Investor amended the March 2015 loan to extend the maturity
date to December 31, 2019. As consideration for the note extension, the interest rate was increased to 10.5%. On November 26, 2018,
$798,566 of the March 2015 Loan was converted in exchange for 532,377 Units pursuant to the November 2018 Private Placement except
for $7,922 of accrued interest which the Company agreed to repay from proceeds from the November 2018 Private Placement, See “Note
4 – Private Placements” for additional information. During the years ended August 31, 2019 and 2018, the Company recognized
$19,691 and $73,332, respectively, of interest expense. 2013 Note as Amended On October 7, 2013, the Company sold to the Investor an unsecured
Convertible Promissory Note (the “ 2013 Note On November 3, 2017, the Company entered into the Third Amendment
related to the 2013 Note pursuant to which the Company and the Investor amended the 2013 Note to extend the maturity date to December
31, 2019. As consideration for the note extension, the interest rate was increased to 10.5% and all outstanding warrants held by
the Investor had their maturity date extended to December 31, 2022, resulting in an additional debt discount of $1,074,265 as of
November 3, 2017. The modification did not result in a gain or loss due to the related party nature of the transaction. During the years ended August 31, 2019 and 2018, the Company recognized
$108,548 and $404,234, respectively, of interest expense. Accretion of the debt discount related to the 2013 Note as amended amounted
to $663,918 and $823,724 during the years ended August 31, 2019 and 2018, respectively.</t>
  </si>
  <si>
    <t>Private Placements</t>
  </si>
  <si>
    <t>NOTE 5 - Private Placements</t>
  </si>
  <si>
    <t>NOTE 5 – Private Placements November 2018 Private Placement On November 26, 2018, the Company completed a self-directed offering
(the “ November 2018 Private Placement Unit Series T Warrant The Series T Warrants were accounted for pursuant to ASC 470-20-25-2.
The relative fair value of the common stock was estimated to be $13,687,151. The relative fair value of the Series T Warrants was
estimated to be $11,312,849 as determined based on the relative fair value allocation of the proceeds received. The Series T Warrants
were valued using the Black-Scholes option pricing model using the following variables: market price of common stock - $2.94 per
share; estimated volatility – 85.85%; 7-year risk free interest rate – 2.97%; expected dividend rate - 0% and expected
life - 7 years. September 2017 Private Placement On September 11, 2017, the Company initiated and on September 29,
2017, completed a self-directed offering of 821,600 units at a price of $3.11 per unit for $2,555,176 in aggregate proceeds (the
“ September 2017 Private Placement Series S Warrant The S Warrants were accounted for pursuant to ASC 470-20-25-2. The
relative fair value of the common stock was estimated to be $1,540,000. The relative fair value of the Series S Warrants was estimated
to be $1,015,000 as determined based on the relative fair value allocation of the proceeds received. The Series S Warrants were
valued using the Black-Scholes option pricing model using the following variables: market price of common stock - $3.95 per share;
estimated volatility – 77.96%; 5-year risk free interest rate – 1.71%; expected dividend rate - 0% and expected life
- 5 years.</t>
  </si>
  <si>
    <t>Common Stock and Warrants</t>
  </si>
  <si>
    <t>NOTE 6 - Common Stock and Warrants</t>
  </si>
  <si>
    <t xml:space="preserve">NOTE 6 – Common Stock and Warrants Common Stock At August 31, 2019, the Company had 300,000,000 authorized shares
of common stock with a par value of $0.001 per share, 52,959,323 shares of common stock outstanding and 1,064,085 shares reserved
for issuance under the Company’s 2006 Long-Term Incentive Plan (the “ 2006 Plan During the year ended August 31, 2019, the Company completed the
November 2018 Private Placement of 16,666,667 units at a price of $1.50 per unit. Each unit consisted of one share of common stock
and one Series T Stock Purchase Warrant to purchase one (1) share of common stock at an exercise price of $1.70 per share for a
period of seven (7) years (See “NOTE 5 – Private Placements”). During the year ended August 31, 2018, we entered into the following
securities related transactions: • On
September 29, 2017, the Company completed the September 2017 Private Placement of 821,600 units at a price of $3.11 per unit for
$2,555,176 in aggregate proceeds. Each unit consisted of one share of common stock and one Series S Stock Purchase Warrant to
purchase one (1) share of common stock at an exercise price of $3.42 per share through September 29, 2022. The warrants may be
exercised on a cashless basis (See “NOTE 5 – Private Placements”). • On
November 21, 2017 each director was granted 40,000 shares of common stock for a total issuance of 160,000 shares of common stock
valued at $4.87 per share, the fair market value of our common stock on the date of issuance. Additionally, on November 21, the
Company issued Jatinder Bhogal, Director, an additional 50,000 shares valued at $4.87 per share. 75% of the 210,000 issued shares
are subject to a one-year lock-up. • From
September 6, 2017 through October 30, 2017, holders of our Series O Warrants exercised 80,000 warrants at an exercise price of
$3.10 per share resulting in $248,000 to the Company and the issuance of 80,000 shares of common stock. • On
September 7, 2017, John Conklin, the Company’s President &amp; CEO, exercised 100,000 stock purchase options on a cashless
basis resulting in the issuance of 46,097 shares of common stock. On January 4, 2018, Mr. Conklin exercised 50,000 stock purchase
options on a cashless basis resulting in the issuance of 34,013 shares of common stock. • On
December 28, 2017, Alastair Livesey, a Company Director, exercised 36,667 stock purchase options on a cashless basis resulting
in the issuance of 19,067 shares of common stock. • From
September 7, 2017 through April 13, 2018, three other individuals exercised a total of 105,000 stock purchase options on a cashless
basis resulting in the issuance of 46,985 shares of common stock. • On
September 7, 2017, the Investor exercised their outstanding Series Q Warrant to purchase up to 468,750 shares of the Company’s
common stock on a cashless basis, resulting in the issuance of 189,940 shares of common stock. • On
September 7, 2017, a third party exercised their outstanding Series Q Warrant to purchase up to 468,750 shares of the Company’s
common stock on a cashless basis, resulting in the issuance of 189,940 shares of common stock. • On
December 28, 2017, a third party exercised their outstanding Series R Warrant to purchase up to 468,750 shares of the Company’s
common stock on a cashless basis, resulting in the issuance of 285,823 shares of common stock. • From
December 1, 2017 through April 30, 2018, holders of our Series P Warrants exercised 39,500 warrants at an exercise price of $3.70
per share resulting in $146,150 to the Company and the issuance of 39,500 shares of common stock. Warrants Each of the Company’s warrants outstanding entitles the holder
to purchase one share of the Company’s common stock for each warrant share held. Other than the Series O Warrants and Series
P Warrants, all of the following warrants may be exercised on a cashless basis. A summary of the Company’s warrants outstanding
and exercisable as of August 31, 2019 and 2018 is as follows:
Shares of Common Stock Issuable from Warrants Outstanding as of Weighted
August 31, Exercise Date of
Description 2019 2018 Price Issuance Expiration
Series M 246,000 246,000 $ 2.34 December 7, 2015 December 31, 2022
Series N 767,000 767,000 $ 3.38 December 31, 2015 December 31, 2022
Series P 213,500 213,500 $ 3.70 March 25, 2016 December 31, 2022
Series R 468,750 468,750 $ 4.00 June 20, 2016 December 31, 2022
Series S-A 300,000 300,000 $ 2.53 July 24, 2017 December 31, 2022
Series S 821,600 821,600 $ 3.42 September 29, 2017 September 29, 2022
Series T 16,666,667 - $ 1.70 November 26, 2018 November 26, 2025
Total 19,483,517 2,816,850 </t>
  </si>
  <si>
    <t>Stock Options</t>
  </si>
  <si>
    <t>NOTE 7 - Stock Options</t>
  </si>
  <si>
    <t xml:space="preserve">NOTE 7 - Stock Options Stock option grants pursuant to the 2006 Plan vest either immediately
or over one to five years and expire from six to ten years after the date of grant. Stockholders previously approved 5,000,000
shares for grant under the 2006 Plan, of which 1,064,085 remain available for grant, 1,305,001 have been exercised in total with
629,677 net shares (due to a cashless exercise feature) issued pursuant to such exercises of vested options from inception of the
2006 Plan through August 31, 2019. All shares approved for grant and subsequently forfeited are available for future grant. The
Company does not repurchase shares to fulfill the requirements of options that are exercised and therefore issues new shares when
options are exercised. The 2006 Plan was approved by stockholders on February 7, 2011 and expires according to its terms on February
7, 2021. The Company employs the following key weighted-average assumptions
in determining the fair value of stock options, using the Black-Scholes option pricing model and the simplified method to estimate
the expected term of “plain vanilla” options:
Years Ended August 31,
2019 2018
Expected dividend yield – –
Expected stock price volatility 87.42 – 87.84% 83.43% – 83.55%
Risk-free interest rate 1.84% 2.27% - 2.33%
Expected term (in years) 4.5 – 5.0 7.67
Exercise price $3.54 $4.87 - $5.35
Weighted-average grant date fair-value $2.35 – $2.43 $3.76 - $5.64 A summary of the Company’s stock option activity for the years
ended August 31, 2019 and 2018 and related information follows:
Number of Shares Subject to Option Grants Weighted Average Exercise Price ($) Weighted
Average Remaining Contractual Term (years) Aggregate Intrinsic Value ($)
Outstanding at August 31, 2017 2,125,001 2.84
Grants 1,263,000 5.25
Exercises (291,667 ) 3.32
Forfeitures and cancellations (1,805,000 ) 2.74
Outstanding at August 31, 2018 1,291,334 5.22
Grants 1,506,000 3.54
Forfeitures and cancellations (20,000 ) 4.87
Outstanding at August 31, 2019 2,777,334 4.31 8.33 0
Exercisable at August 31, 2019 1,716,234 4.17 9.00 0 The aggregate intrinsic value in the table above represents the
total pretax intrinsic value for all “in-the-money” options (i.e. the difference between the Company’s closing
stock price on the last trading day of the period covered by this report and the exercise price, multiplied by the number of shares)
that would have been received by the option holders had all in-the-money option holders exercised their vested options on August
31, 2019. The intrinsic value of the option changes based upon the fair market value of the Company’s common stock. Since
the closing stock price was $2.71 on August 30, 2019 and no outstanding options have an exercise price below $2.719 per share,
as of August 31, 2019, there is no intrinsic value to the Company’s outstanding stock options. Year Ended August 31, 2019 On July 5, 2019, the Company’s Board granted 498,000 options
to directors and employees with an exercise price of $3.54, vesting at the rate of 1/20 th Due to his resignation from the Board of Directors on October 22,
2018, Joseph Sierchio forfeited 20,000 unvested stock options with an exercise price of $4.87 which resulted in the Company reversing
previously recorded stock compensation expense related to the vesting of said options in the amount of $58,367. Year Ended August 31, 2018 On November 21, 2017, the Company’s Board granted 255,000
options to directors and employees with an exercise price of $4.87. On December 27, 2017, the Company entered into an employment agreement
with John Conklin pursuant to which Mr. Conklin was granted 1,008,000 stock purchase options with an exercise price of $5.35 per
share, vesting at the rate of 1/48 th During the year ended August 31, 2018, there were 291,667 options
exercised on a cashless basis resulting in the issuance of 146,162 shares of common stock and 5,000 unvested options forfeited
resulting in a reduction to stock compensation expense of $5,157. The aggregate intrinsic value of the options exercised was $1,045,135. The following table sets forth the share-based compensation cost
resulting from stock option grants, including those previously granted and vesting over time, that were recorded in the Company’s
Statements of Operations for the years ended August 31, 2019 and 2018:
Years ended August 31,
2019 2018
Stock based compensation expense related to the following:
Stock Options:
SG&amp;A $ 2,993,532 $ 1,018,351
R&amp;D 965,835 796,974
Total 3,959,367 1,815,325
Restricted stock issuances:
SG&amp;A - 1,022,700
R&amp;D - -
Total - 1,022,700
Total stock based compensation expense $ 3,959,367 $ 2,838,025 As of August 31, 2019, the Company had $4,427,233 of unrecognized
compensation cost related to unvested stock options which is expected to be recognized over a period of 4.75 years. The following table summarizes information about stock options outstanding
and exercisable at August 31, 2019:
Stock Options Outstanding Stock Options Exercisable
Range of Number of Shares Weighted Weighted Number Weighted Average Weighted
3.28 7,500 7.21 3.28 7,500 7.21 3.28
3.46 35,000 6.35 3.46 35,000 6.35 3.46
3.54 1,506,000 8.53 3.54 1,032,900 9.76 3.54
4.87 187,500 8.23 4.87 187,500 8.23 4.87
5.35 1,008,000 8.35 5.35 420,000 8.35 5.35
5.94 33,334 1.32 5.94 33,334 1.32 5.94
Total 2,777,334 8.33 4.31 1,716,234 9.00 4.17 </t>
  </si>
  <si>
    <t>Lease</t>
  </si>
  <si>
    <t>NOTE 8 - Lease</t>
  </si>
  <si>
    <t xml:space="preserve">NOTE 8 – Lease On May 1, 2019, the Company leased office space in Vestal, New York
and entered into a Professional Building Lease Agreement (the “Lease”). The Lease has an initial term of three years
through May 1, 2022 with monthly rent due of $2,200 for the first two years and $2,266 during year three. The Company has the sole
option to renew the lease for an additional two years through May 1, 2024. The amounts disclosed in the Balance Sheets pertaining
to the right-of-use asset and lease liability are measured based on only the initial, three-year term. The Company’s existing leases are not subject to any restrictions
or covenants which preclude its ability to pay dividends, obtain financing, or enter into additional leases. As of August 31, 2019, the Company has not entered
into any leases which have not yet commenced which would entitle the Company to significant rights or create additional obligations. The Company used its estimated incremental borrowing rate as the
basis to calculate the present value of future lease payments at lease commencement. The incremental borrowing rate represents
the rate the Company would have to pay to borrow funds on a collateralized basis over a similar term and in a similar economic
environment. The components of lease expenses were as follows:
Years Ended August 31,
2019 2018
Operating lease cost $ 8,888 $ -
Short-term lease costs - 12,000
Total net lease costs $ 8,888 $ 12,000 Supplemental balance sheet information related to the Lease is as
follows:
As of August 31, 2019
Operating lease right-of-use asset $ 65,646
Current maturities of operating lease $ 23,169
Non-current operating lease 42,564
Total operating lease liabilities $ 65,733
Weighted Average remaining lease term (in years): 2.9
Discount rate: 5.85 % The Company’s future lease payments, which are presented
as current maturities of operating leases and non-current operating leases liabilities on the Company’s balance sheets as
of August 31, 2019 are as follows:
Amount
2020 $ 26,400
2021 26,664
2022 18,128
Total lease payments 71,192
Less: Imputed interest (5,458 )
Total lease obligation 65,733
Less: current lease obligations 23,169
Long term lease obligations $ 42,564 </t>
  </si>
  <si>
    <t>Related Party Transactions</t>
  </si>
  <si>
    <t>NOTE 9 - Related Party Transactions</t>
  </si>
  <si>
    <t>NOTE 9 - Related Party Transactions A related party with respect to the Company is generally defined
as any person (i) (and, if a natural person, inclusive of his or her immediate family) that holds 10% or more of the Company’s
securities, (ii) that is part of the Company’s management, (iii) that directly or indirectly controls, is controlled by or
is under common control with the Company, or (iv) who can significantly influence the financial and operating decisions of the
Company. A transaction is considered to be a related party transaction when there is a transfer of resources or obligations between
related parties. The law firm of Sierchio &amp; Partners, LLP, of which Joseph Sierchio,
one of the Company’s former directors, was a principal, had provided counsel to the Company since its inception. Beginning
in September 2016, Mr. Sierchio became a partner at Satterlee Stephens LLP (“Satterlee”). Concurrently with Mr. Sierchio’s
move to Satterlee, the Company engaged with Satterlee to provide legal counsel with Mr. Sierchio maintaining his role as the Company’s
primary attorney. Mr. Sierchio resigned from the Board effective October 22, 2018, but maintains his role as the Company’s
General Counsel. During our fiscal year ended August 31, 2019 (from September 1, 2018 through October 22, 2018, the date of Mr.
Sierchio’s resignation from the Board) and 2018, the Company recognized $3,480 and $257,983, respectively of fees for legal
services billed by firms associated with Mr. Sierchio. On November 26, 2018, the Company completed the November 2018 Private
Placement to accredited investors of 16,666,667 Units of the Company’s equity securities at a price of $1.50 per Unit with
each Unit comprised of (a) one share of common stock; and (b) one Series T Warrant to purchase one share of common stock at a price
of $1.70 per share for a period of seven (7) years. The Investor participated in the November 2018 Private Placement by purchasing
13,100,000 Units in exchange for cash of $19,650,000 and converting $5,200,000 owing under the March 2015 Loan and 2013 Note into
3,466,667 Units. On August 7, 2017, the Company appointed Jatinder Bhogal to the
Board of Directors. Mr. Bhogal has provided consulting services to the Company through his wholly owned company, Vector Asset Management,
Inc., pursuant to a Consulting Agreement dated February 1, 2014, as amended on November 11, 2016 and on December 1, 2018 (Amendment
No. 2). Pursuant to the Consulting Agreements in effect prior to December 1, 2018, Mr. Bhogal received compensation of $5,000 per
month. Beginning with Amendment No. 2, Mr. Bhogal receives compensation of $18,750 per month. During the years ended August 31,
2019 and 2018, the Company recognized $183,750 and $60,000 of expense in connection with the Consulting Agreement. On November 3, 2017, the Company entered into the Third Amendment
to the 2013 Bridge Loan Agreement and the Third Amendment to the 2015 Bridge Loan Agreement with the Investor pursuant to which
the Company and the Investor agreed to extend the maturity date to December 31, 2019. Pursuant to the Third Amendment to the 2013
Bridge Loan Agreement and the Third Amendment to the 2015 Bridge Loan Agreement, the rate of interest increased to 10.5% and the
following warrants, held by the Investor, had their maturity date extended to December 31, 2022: a) Series M Warrant to purchase
246,000 shares; b) Series N Warrant to purchase 767,000 shares; c) Series P Warrant to purchase 213,500 shares; d) Series R Warrant
to purchase 468,750; and e) Series S-A Warrant to purchase 300,000 shares. As a result of extending the expiration date of the
above warrants to December 31, 2022, the Company recognized an additional debt discount to the 2013 Note of $1,074,265 as of November
3, 2017. For additional information related to our warrants, please see “NOTE 6 – Common Stock and Warrants”.
For additional information related to our debt, please see “NOTE 4 – Debt”. All related party transactions are recorded at the exchange amount
established and agreed to between related parties and are in the normal course of business.</t>
  </si>
  <si>
    <t>Income Taxes</t>
  </si>
  <si>
    <t>NOTE 10 - Income Taxes</t>
  </si>
  <si>
    <t>NOTE 10 – Income Taxes On December 22, 2017, the Tax Cuts and Jobs Act (“The Act”)
was enacted into law. The Act applies to corporations generally beginning with taxable years starting after December 31, 2017 and
reduces the corporate tax rate from a graduated set of rates with a maximum 35% tax rate to a flat 21% tax rate. Additionally,
the Act introduced other changes that impacted corporations, including a net operating loss (“NOL”) deduction annual
limitation, an interest expense deduction annual limitation, elimination of the alternative minimum tax, and immediate expensing
of the full cost of qualified property. The Act also introduced an international tax reform that moved the U.S. toward a territorial
system, in which income earned in other counties will generally not be subject to U.S. taxation. However, the accumulated foreign
earnings of certain foreign corporations were subject to a one-time transition tax, which can be elected to be paid over an eight-year
tax transition period, using specified percentages, or in one lump sum. NOL and foreign tax credit (“FTC”) carryforwards
can be used to offset the transition tax liability. This change had no impact on the Company as it has not earned taxable income
in the past and it has significant NOL carryforwards. As a result of the Tax Act, deferred tax assets decreased by approximately
$4,074,000 during the year ended August 31, 2018, with an offsetting decrease to the valuation allowance with no effect on the
Statement of Operations. Deferred income taxes reflect the net tax effects of temporary differences
between the carrying amounts of assets and liabilities for financial reporting purposes and the amounts used for income tax purposes.
Significant components of the Company’s deferred tax assets at August 31, 2019 and 2018 are as follows:
2019 2018
Deferred tax assets:
Net operating loss carryforwards $ 5,901,666 $ 4,955,211
Capitalized research and development 1,014,380 992,354
Depreciation (7,353 ) (6,314 )
Stock based compensation 1,983,425 1,151,958
Interest expense - 283,307
Research and development credit carry forward 599,646 520,665
Total deferred tax assets 9,491,764 7,897,181
Less: valuation allowance (9,491,764 ) (7,897,181 )
Net deferred tax asset $ - $ - The net increase in the valuation allowance for deferred tax assets
was $1,594,583 during the year ended August 31, 2019 compared to a decrease of $2,550,704 for the year ended August 31, 2018. During
the year ended August 31, 2018, the decrease in the valuation allowance was primarily due to the change in the corporate tax rate
from 34% to 21%. The Company evaluates its valuation allowance requirements on an annual basis based on projected future operations.
When circumstances change and this causes a change in management’s judgment about the realizability of deferred tax assets,
the impact of the change on the valuation allowance is reflected in current operations. For federal income tax purposes, the Company has net U.S. operating
loss carry forwards at August 31, 2019 available to offset future federal taxable income, if any, of $28,103,171. Accordingly,
there is no tax expense for the years ended August 31, 2019 and 2018. In addition, the Company has research and development tax
credit carry forwards of $599,646 at August 31, 2019, which are available to offset federal income taxes. The utilization of the tax net operating loss carry forwards may
be limited due to ownership changes that have occurred as a result of sales of common stock. The effects of state income taxes were insignificant for the years
ended August 31, 2019 and 2018. The following is a reconciliation between expected income tax benefit
and actual, using the applicable statutory income tax rate of 21% for the year ended August 31, 2019 and 2018:
2019 2018
Income tax benefit at statutory rate $ 1,446,412 $ 1,737,285
Permanent differences 69,190 (296,092 )
Change in federal statutory rate - (4,074,264 )
Research and development credit 78,981 82,367
Change in valuation allowance (1,594,583 ) 2,550,704
$ - $ - The fiscal years 2017 through 2019 remain open to examination by
federal authorities and other jurisdictions in which the Company operates. The Company does not have any uncertain tax positions at August
31, 2019 and 2018 that would affect its effective tax rate. The Company does not anticipate a significant change in the amount
of unrecognized tax benefits over the next twelve months. Because the Company is in a loss carryforward position, the Company is
generally subject to US federal and state income tax examinations by tax authorities for all years for which a loss carryforward
is available. If and when applicable, the Company will recognize interest and penalties as part of income tax expense.</t>
  </si>
  <si>
    <t>Quarterly Financial Data (Unaudited)</t>
  </si>
  <si>
    <t>NOTE 11 - Quarterly Financial Data (Unaudited)</t>
  </si>
  <si>
    <t>NOTE 11 – Quarterly Financial Data (Unaudited) The following is the quarterly financial data for the years ended
August 31, 2019 and 2018:
2019
First Quarter Second Quarter Third Quarter Fourth Quarter Year
Revenue $ - $ - $ - $ - $ -
Net loss (1,686,916 ) (826,836 ) (987,342 ) (3,386,584 ) (6,887,678 )
Basic and diluted loss per share $ 0.03 $ 0.02 $ 0.02 $ 0.06 $ 0.14
2018
First Quarter Second Quarter Third Quarter Fourth Quarter Year
Revenue $ - $ - $ - $ - $ -
Net loss (2,699,153 ) (1,489,463 ) (1,444,896 ) (1,221,035 ) (6,854,547 )
Basic and diluted loss per share $ (0.08 ) $ (0.04 ) $ (0.04 ) $ (0.03 ) $ (0.19 )</t>
  </si>
  <si>
    <t>Subsequent Events</t>
  </si>
  <si>
    <t>Subsequent Events [Abstract]</t>
  </si>
  <si>
    <t>NOTE 12 - Subsequent Events</t>
  </si>
  <si>
    <t>NOTE 12 – Subsequent Events Management has reviewed material events subsequent of the period
ended August 31, 2019 and through the date of filing of financial statements in accordance with FASB ASC 855 “Subsequent
Events”. In managements opinion, no material subsequent events have occurred as of the dte of this annual report.</t>
  </si>
  <si>
    <t>Summary of Significant Accounting Policies (Policies)</t>
  </si>
  <si>
    <t>Summary Of Significant Accounting Policies</t>
  </si>
  <si>
    <t>Principles of Consolidation</t>
  </si>
  <si>
    <t>Principles of Consolidation On July 5, 2019, the Board of Directors voted to dissolve Kinetic
Energy Corporation (“KEC”) and New Energy Solar (“NES”). KEC was incorporated on June 19, 2008 and held
the patents related to the Company’s MotionPower™ technology, which patents have been assigned to the Company. NES
was incorporated on February 9, 2009, during the very early stages of SolarWindow development at the University of South Florida
(“USF”). NES intellectual property jointly developed with USF was abandoned due to obsolescence of the early stage
technology and due to the Company terminating a research and licensing agreement on February 18, 2015, which originated on June
21, 2010. Neither KEC nor NES has operating activity for the years ended August 31, 2019 and 2018. As a result, the financial statements presented are solely those
of SolarWindow Technologies, Inc.</t>
  </si>
  <si>
    <t>Use of Estimates</t>
  </si>
  <si>
    <t>Use of Estimates The preparation of the Company’s financial statements requires
management to make estimates and use assumptions that affect the reported amounts of assets, liabilities and expenses. These estimates
and assumptions are affected by management’s application of accounting policies. On an on-going basis, the Company evaluates
its estimates. Actual results and outcomes may differ materially from these estimates and assumptions.</t>
  </si>
  <si>
    <t>Cash and Cash Equivalents</t>
  </si>
  <si>
    <t>Cash and Cash Equivalents The Company considers cash deposits to be cash and all highly liquid
investment instruments with original maturities of 90 days or less when purchased, to be cash equivalents. Cash deposits
are carried at cost which approximates their fair value. The Company had $16,604,011 of cash deposits as of August 31,
2019, including $84,905 in domestic bank accounts and $16,519,106 held in Canadian bank accounts in excess of Canadian Deposit
Insurance Corporation insured limits.</t>
  </si>
  <si>
    <t>Equipment Fixed assets are carried at cost, less accumulated depreci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that period. Depreciation is computed on a straight-line basis over estimated
useful lives of the related assets. The estimated useful lives of depreciable assets are:
Estimated
Useful Lives (years)
Computer equipment and software 3
Equipment, furniture and fixtures 5</t>
  </si>
  <si>
    <t>Patent and Trademark Costs</t>
  </si>
  <si>
    <t>Patent and Trademark Costs Costs related to filing and pursuing patent applications are
recorded as general and administrative expense and expensed as incurred since recoverability of such expenditures is uncertain.</t>
  </si>
  <si>
    <t>Fair Value Measurements</t>
  </si>
  <si>
    <t>Fair Value Measurements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Valuations based on quoted prices in active markets for identical
assets or liabilities that an entity has the ability to access. The Company has no assets or liabilities measured and recorded
on a recurring or nonrecurring basis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measured and recorded on a recurring or nonrecurring basis with Level 2 inputs. Level 3. Valuations based on inputs that are supported by little or no market
activity and that are significant to the fair value of the assets or liabilities. The Company has no assets or liabilities measured
and recorded on a recurring or nonrecurring basis with Level 3 inputs.</t>
  </si>
  <si>
    <t>Fair Value of Financial Instruments</t>
  </si>
  <si>
    <t>Fair Value of Financial Instruments The carrying value of cash and accounts payable approximate their
fair value because of the short-term nature of these instruments and their liquidity. It is not practical to determine the fair
value of the Company’s notes payable due to the complex terms. Management is of the opinion that the Company is not exposed
to significant interest or credit risks arising from these financial instruments.</t>
  </si>
  <si>
    <t>Research and Product Development</t>
  </si>
  <si>
    <t>Research and Product Development Research and product development costs represent costs incurred
to develop the Company’s technology, including salaries and benefits for research and development personnel, allocated overhead
and facility occupancy costs, supplies, equipment purchase and repair and other costs. Research and product development costs are
expensed when incurred, except for nonrefundable advance payments for future research and development activities which are capitalized
and recognized as expense as the related services are performed.</t>
  </si>
  <si>
    <t>Stock-Based Compensation</t>
  </si>
  <si>
    <t>Stock-Based Compensation The Company recognizes compensation expense for all stock-based
payment awards made to the Company’s employees, consultants and directors that are expected to vest based on estimated fair
values. The valuation of stock option awards is determined at the date of grant using the Black-Scholes Option Pricing Model (the
“Black-Scholes Model”). This model requires the use of the following assumptions: expected volatility of our common
stock, which is based on our own calculated historical rate; expected life of the option award, which we elected to calculate using
the simplified method; expected dividend yield, which is 0%, as we have not paid and do not have any plans to pay dividends on
our common stock; and the risk-free interest rate, which is based on the U.S. Treasury rate in effect at the time of grant with
maturities equal to the stock option award’s expected life. If any of the assumptions used in the Black-Scholes model changes
significantly, stock-based compensation expense for future awards may differ materially compared to awards previously granted previously. The Company records compensation expense for service-based awards
over the vesting period of the award on a straight-line basis. Stock-based compensation expense is recorded net of forfeitures
as they occur. For awards with performance-based conditions, at the point that it becomes probable that the performance conditions
will be met, the Company records a cumulative catch-up of the expense from the grant date to the current date, and then amortizes
the remainder of the expense over the remaining service period. Management evaluates when the achievement of a performance-based
condition is probable based on the expected satisfaction of the performance conditions as of the reporting date. The amount of
stock-based compensation expense recognized during a period is based on the value of the portion of the awards that are ultimately
expected to vest. See “NOTE 6 – Common Stock and Warrants” and “NOTE 7 - Stock Options” for additional
information on the Company’s stock-based compensation plans.</t>
  </si>
  <si>
    <t>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t>
  </si>
  <si>
    <t>Segment Reporting</t>
  </si>
  <si>
    <t>Segment Reporting The Company’s business is considered to be operating in one
segment based upon the Company’s organizational structure, the way in which the operations are managed and evaluated, the
availability of separate financial results and materiality considerations.</t>
  </si>
  <si>
    <t>Net Income (Loss) Per Share</t>
  </si>
  <si>
    <t xml:space="preserve">Net Income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Following is the computation of basic and diluted net loss per share
for the years ended August 31, 2019 and 2018:
Years Ended August 31,
2019 2018
Basic and Diluted EPS Computation
Numerator:
Loss available to common stockholders' $ (6,887,678 ) $ (6,854,547 )
Denominator:
Weighted average number of common shares outstanding 48,986,720 36,020,453
Basic and diluted EPS $ (0.14 ) $ (0.19 )
The shares listed below were not included in the computation of diluted losses
Stock options 2,777,334 1,291,334
Warrants 19,483,517 2,816,850
Convertible debt - 3,165,800
Warrants issuable upon conversion of debt (See "Note 4 - Debt") - 3,165,800
Total shares not included in the computation of diluted losses per share 22,260,851 10,439,784 </t>
  </si>
  <si>
    <t>Recent Accounting Standards</t>
  </si>
  <si>
    <t>Recent Accounting Standards In July 2017, the Financial Accounting Standards Board (“FASB”)
issued Accounting Standards Update (“ASU”) No. 2017-11, Earnings Per Share (Topic 260), Distinguishing
Liabilities from Equity (Topic 480), Derivatives and Hedging (Topic 815).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The Company adopted ASU 2017-09 at the beginning
of the current fiscal year with no impact on its Financial Statements. In February 2016, the FASB issued ASU No. 2016-02, Leases (Topic
842)”, which supersedes ASC Topic 840, Leases, and creates a new topic, ASC 842, Leases. The new guidance requires the recognition
of lease assets and liabilities for operating leases with terms of more than 12 months. Presentation of leases within the consolidated
statements of operations and consolidated statements of cash flows will be generally consistent with the current lease accounting
guidance. The ASU is effective for reporting periods beginning after December 15, 2018, with early adoption permitted. The Company
early adopted ASU No. 2016-02 at the beginning of the current fiscal year. The adoption of the standard did not impact the Company’s
consolidated net earnings and had no impact on cash flows. As of May 1, 2019, the Company entered into an operating lease for office
space, See NOTE 8 – Lease, for additional information.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financial statements.</t>
  </si>
  <si>
    <t>Summary of Significant Accounting Policies (Tables)</t>
  </si>
  <si>
    <t>Summary Of Significant Accounting Policies Tables Abstract</t>
  </si>
  <si>
    <t>Estimated useful lives</t>
  </si>
  <si>
    <t>Depreciation is computed on a straight-line basis over estimated
useful lives of the related assets. The estimated useful lives of depreciable assets are:
Estimated
Useful Lives (years)
Computer equipment and software 3
Equipment, furniture and fixtures 5</t>
  </si>
  <si>
    <t>Computation of basic and diluted net loss per share</t>
  </si>
  <si>
    <t xml:space="preserve">Following is the computation of basic and diluted net loss per share
for the years ended August 31, 2019 and 2018:
Years Ended August 31,
2019 2018
Basic and Diluted EPS Computation
Numerator:
Loss available to common stockholders' $ (6,887,678 ) $ (6,854,547 )
Denominator:
Weighted average number of common shares outstanding 48,986,720 36,020,453
Basic and diluted EPS $ (0.14 ) $ (0.19 )
The shares listed below were not included in the computation of diluted losses
Stock options 2,777,334 1,291,334
Warrants 19,483,517 2,816,850
Convertible debt - 3,165,800
Warrants issuable upon conversion of debt (See "Note 4 - Debt") - 3,165,800
Total shares not included in the computation of diluted losses per share 22,260,851 10,439,784 </t>
  </si>
  <si>
    <t>Equipment (Tables)</t>
  </si>
  <si>
    <t>Schedule of Equipment</t>
  </si>
  <si>
    <t xml:space="preserve">Equipment consists of the following:
August 31,
2019 2018
Computers, office equipment and software $ 18,678 $ 17,119
Furniture and fixtures 12,634 -
Product development and manufacturing equipment 113,820 73,004
In process equipment 1,292,655 -
Total equipment 1,437,787 90,123
Accumulated depreciation (68,858 ) (50,509 )
Equipment, net $ 1,368,929 $ 39,614 </t>
  </si>
  <si>
    <t>Debt (Tables)</t>
  </si>
  <si>
    <t>Schedule of debt outstanding</t>
  </si>
  <si>
    <t xml:space="preserve">As of August 31, 2018, the Company had the following outstanding
debt balances which were converted to Units (defined below) during the year ended August 31, 2019:
Issue Maturity Debt Interest
Date Date Principal Discount Balance Payable
As of August 31, 2018:
March 2015 Loan as amended 3/4/2015 12/31/2019 $ 600,000 $ - $ 600,000 $ 186,797
2013 Note as amended 10/7/2013 12/31/2019 3,000,000 (663,918 ) 2,336,082 1,337,146
$ 3,600,000 $ (663,918 ) $ 2,936,082 $ 1,523,943 </t>
  </si>
  <si>
    <t>Common Stock and Warrants (Tables)</t>
  </si>
  <si>
    <t>Common Stock And Warrants Tables</t>
  </si>
  <si>
    <t>Warrants outstanding and exercisable</t>
  </si>
  <si>
    <t xml:space="preserve">A summary of the Company’s warrants outstanding
and exercisable as of August 31, 2019 and 2018 is as follows:
Shares of Common Stock Issuable from Warrants Outstanding as of Weighted
August 31, Exercise Date of
Description 2019 2018 Price Issuance Expiration
Series M 246,000 246,000 $ 2.34 December 7, 2015 December 31, 2022
Series N 767,000 767,000 $ 3.38 December 31, 2015 December 31, 2022
Series P 213,500 213,500 $ 3.70 March 25, 2016 December 31, 2022
Series R 468,750 468,750 $ 4.00 June 20, 2016 December 31, 2022
Series S-A 300,000 300,000 $ 2.53 July 24, 2017 December 31, 2022
Series S 821,600 821,600 $ 3.42 September 29, 2017 September 29, 2022
Series T 16,666,667 - $ 1.70 November 26, 2018 November 26, 2025
Total 19,483,517 2,816,850 </t>
  </si>
  <si>
    <t>Stock Options (Tables)</t>
  </si>
  <si>
    <t>Stock Options Tables</t>
  </si>
  <si>
    <t>Assumptions</t>
  </si>
  <si>
    <t>The Company employs the following key weighted-average assumptions
in determining the fair value of stock options, using the Black-Scholes option pricing model and the simplified method to estimate
the expected term of “plain vanilla” options:
Years Ended August 31,
2019 2018
Expected dividend yield – –
Expected stock price volatility 87.42 – 87.84% 83.43% – 83.55%
Risk-free interest rate 1.84% 2.27% - 2.33%
Expected term (in years) 4.5 – 5.0 7.67
Exercise price $3.54 $4.87 - $5.35
Weighted-average grant date fair-value $2.35 – $2.43 $3.76 - $5.64</t>
  </si>
  <si>
    <t>Stock option activity</t>
  </si>
  <si>
    <t xml:space="preserve">A summary of the Company’s stock option activity for the years
ended August 31, 2019 and 2018 and related information follows:
Number of Shares Subject to Option Grants Weighted Average Exercise Price ($) Weighted
Average Remaining Contractual Term (years) Aggregate Intrinsic Value ($)
Outstanding at August 31, 2017 2,125,001 2.84
Grants 1,263,000 5.25
Exercises (291,667 ) 3.32
Forfeitures and cancellations (1,805,000 ) 2.74
Outstanding at August 31, 2018 1,291,334 5.22
Grants 1,506,000 3.54
Forfeitures and cancellations (20,000 ) 4.87
Outstanding at August 31, 2019 2,777,334 4.31 8.33 0
Exercisable at August 31, 2019 1,716,234 4.17 9.00 0 </t>
  </si>
  <si>
    <t>Share-based compensation cost</t>
  </si>
  <si>
    <t xml:space="preserve">The following table sets forth the share-based compensation cost
resulting from stock option grants, including those previously granted and vesting over time, that were recorded in the Company’s
Statements of Operations for the years ended August 31, 2019 and 2018:
Years ended August 31,
2019 2018
Stock based compensation expense related to the following:
Stock Options:
SG&amp;A $ 2,993,532 $ 1,018,351
R&amp;D 965,835 796,974
Total 3,959,367 1,815,325
Restricted stock issuances:
SG&amp;A - 1,022,700
R&amp;D - -
Total - 1,022,700
Total stock based compensation expense $ 3,959,367 $ 2,838,025 </t>
  </si>
  <si>
    <t>Stock options outstanding and exercisable</t>
  </si>
  <si>
    <t xml:space="preserve">The following table summarizes information about stock options outstanding
and exercisable at August 31, 2019:
Stock Options Outstanding Stock Options Exercisable
Range of Number of Shares Weighted Weighted Number Weighted Average Weighted
3.28 7,500 7.21 3.28 7,500 7.21 3.28
3.46 35,000 6.35 3.46 35,000 6.35 3.46
3.54 1,506,000 8.53 3.54 1,032,900 9.76 3.54
4.87 187,500 8.23 4.87 187,500 8.23 4.87
5.35 1,008,000 8.35 5.35 420,000 8.35 5.35
5.94 33,334 1.32 5.94 33,334 1.32 5.94
Total 2,777,334 8.33 4.31 1,716,234 9.00 4.17 </t>
  </si>
  <si>
    <t>Lease (Tables)</t>
  </si>
  <si>
    <t>Components of lease expenses</t>
  </si>
  <si>
    <t xml:space="preserve">The components of lease expenses were as follows:
Years Ended August 31,
2019 2018
Operating lease cost $ 8,888 $ -
Short-term lease costs - 12,000
Total net lease costs $ 8,888 $ 12,000 </t>
  </si>
  <si>
    <t>Supplemental balance sheet information related to Lease</t>
  </si>
  <si>
    <t>Supplemental balance sheet information related to the Lease is as
follows:
As of August 31, 2019
Operating lease right-of-use asset $ 65,646
Current maturities of operating lease $ 23,169
Non-current operating lease 42,564
Total operating lease liabilities $ 65,733
Weighted Average remaining lease term (in years): 2.9
Discount rate: 5.85 %</t>
  </si>
  <si>
    <t>Schedule of future lease payments</t>
  </si>
  <si>
    <t xml:space="preserve">The Company’s future lease payments, which are presented
as current maturities of operating leases and non-current operating leases liabilities on the Company’s balance sheets as
of August 31, 2019 are as follows:
Amount
2020 $ 26,400
2021 26,664
2022 18,128
Total lease payments 71,192
Less: Imputed interest (5,458 )
Total lease obligation 65,733
Less: current lease obligations 23,169
Long term lease obligations $ 42,564 </t>
  </si>
  <si>
    <t>Income Taxes (Tables)</t>
  </si>
  <si>
    <t>Deferred income taxes</t>
  </si>
  <si>
    <t xml:space="preserve">Significant components of the Company’s deferred tax assets at August 31, 2019 and 2018 are as follows:
2019 2018
Deferred tax assets:
Net operating loss carryforwards $ 5,901,666 $ 4,955,211
Capitalized research and development 1,014,380 992,354
Depreciation (7,353 ) (6,314 )
Stock based compensation 1,983,425 1,151,958
Interest expense - 283,307
Research and development credit carry forward 599,646 520,665
Total deferred tax assets 9,491,764 7,897,181
Less: valuation allowance (9,491,764 ) (7,897,181 )
Net deferred tax asset $ - $ - </t>
  </si>
  <si>
    <t>Schedule of effective income tax rate reconciliation</t>
  </si>
  <si>
    <t xml:space="preserve">The following is a reconciliation between expected income tax benefit
and actual, using the applicable statutory income tax rate of 21% for the year ended August 31, 2019 and 2018:
2019 2018
Income tax benefit at statutory rate $ 1,446,412 $ 1,737,285
Permanent differences 69,190 (296,092 )
Change in federal statutory rate - (4,074,264 )
Research and development credit 78,981 82,367
Change in valuation allowance (1,594,583 ) 2,550,704
$ - $ - </t>
  </si>
  <si>
    <t>Quarterly Financial Data (Unaudited) (Tables)</t>
  </si>
  <si>
    <t>Schedule of quarterly financial information</t>
  </si>
  <si>
    <t>The following is the quarterly financial data for the years ended
August 31, 2019 and 2018:
2019
First Quarter Second Quarter Third Quarter Fourth Quarter Year
Revenue $ - $ - $ - $ - $ -
Net loss (1,686,916 ) (826,836 ) (987,342 ) (3,386,584 ) (6,887,678 )
Basic and diluted loss per share $ 0.03 $ 0.02 $ 0.02 $ 0.06 $ 0.14
2018
First Quarter Second Quarter Third Quarter Fourth Quarter Year
Revenue $ - $ - $ - $ - $ -
Net loss (2,699,153 ) (1,489,463 ) (1,444,896 ) (1,221,035 ) (6,854,547 )
Basic and diluted loss per share $ (0.08 ) $ (0.04 ) $ (0.04 ) $ (0.03 ) $ (0.19 )</t>
  </si>
  <si>
    <t>Organization (Details Narrative) - USD ($)</t>
  </si>
  <si>
    <t>1 Months Ended</t>
  </si>
  <si>
    <t>Nov. 26, 2018</t>
  </si>
  <si>
    <t>Aug. 31, 2017</t>
  </si>
  <si>
    <t>State of incorporation</t>
  </si>
  <si>
    <t>Date of incorporation</t>
  </si>
  <si>
    <t>May 5,
		1998</t>
  </si>
  <si>
    <t>2013 Note and March 2015 [Member]</t>
  </si>
  <si>
    <t>Summary of Significant Accounting Policies (Details)</t>
  </si>
  <si>
    <t>Computers, office equipment and software [Member]</t>
  </si>
  <si>
    <t>3 years</t>
  </si>
  <si>
    <t>Furniture and Fixtures [Member]</t>
  </si>
  <si>
    <t>5 years</t>
  </si>
  <si>
    <t>Summary of Significant Accounting Policies (Details 1) - USD ($)</t>
  </si>
  <si>
    <t>3 Months Ended</t>
  </si>
  <si>
    <t>May 31, 2019</t>
  </si>
  <si>
    <t>Nov. 30, 2018</t>
  </si>
  <si>
    <t>May 31, 2018</t>
  </si>
  <si>
    <t>Feb. 28, 2018</t>
  </si>
  <si>
    <t>Nov. 30, 2017</t>
  </si>
  <si>
    <t>Numerator:</t>
  </si>
  <si>
    <t>Loss available to common stockholders'</t>
  </si>
  <si>
    <t>Denominator:</t>
  </si>
  <si>
    <t>Weighted average number of common shares outstanding</t>
  </si>
  <si>
    <t>Basic and diluted EPS</t>
  </si>
  <si>
    <t>The shares listed below were not included in the computation of diluted losses per share because to do so would have been antidilutive for the periods presented:</t>
  </si>
  <si>
    <t>Stock options</t>
  </si>
  <si>
    <t>Warrants</t>
  </si>
  <si>
    <t>Convertible debt</t>
  </si>
  <si>
    <t>Warrants issuable upon conversion of debt (See "NOTE 3 - Debt" above)</t>
  </si>
  <si>
    <t>Total shares not included in the computation of diluted losses per share</t>
  </si>
  <si>
    <t>Summary of Significant Accounting Policies (Details Narrative)</t>
  </si>
  <si>
    <t>Aug. 31, 2019USD ($)</t>
  </si>
  <si>
    <t>Summary Of Significant Accounting Policies Details Narrative Abstract</t>
  </si>
  <si>
    <t>Cash deposits</t>
  </si>
  <si>
    <t>Domestic bank accounts</t>
  </si>
  <si>
    <t>FDIC insured limits</t>
  </si>
  <si>
    <t>Equipment (Details) - USD ($)</t>
  </si>
  <si>
    <t>Total equipment</t>
  </si>
  <si>
    <t>Accumulated depreciation</t>
  </si>
  <si>
    <t>Equipment, net</t>
  </si>
  <si>
    <t>Product Development and Manufacturing Equipment [Member]</t>
  </si>
  <si>
    <t>In process equipment [Member]</t>
  </si>
  <si>
    <t>Equipment (Details Narrative) - USD ($)</t>
  </si>
  <si>
    <t>Initial payment of equipment</t>
  </si>
  <si>
    <t>Estimated cost</t>
  </si>
  <si>
    <t>Cost of equipment description</t>
  </si>
  <si>
    <t>The remaining $510,345 is expected to be paid upon completion of the equipment sometime in January of 2020.</t>
  </si>
  <si>
    <t>Debt (Details) - USD ($)</t>
  </si>
  <si>
    <t>Principal</t>
  </si>
  <si>
    <t>Debt Discount</t>
  </si>
  <si>
    <t>Outstanding debt balances</t>
  </si>
  <si>
    <t>Interest Payable</t>
  </si>
  <si>
    <t>2013 Note as amended [Member]</t>
  </si>
  <si>
    <t>Issue Date</t>
  </si>
  <si>
    <t>Oct. 7,
		2013</t>
  </si>
  <si>
    <t>Maturity Date</t>
  </si>
  <si>
    <t>Dec. 31,
		2019</t>
  </si>
  <si>
    <t>March 2015 Loan as amended [Member]</t>
  </si>
  <si>
    <t>Mar. 4,
		2015</t>
  </si>
  <si>
    <t>Debt (Details Narrative) - USD ($)</t>
  </si>
  <si>
    <t>Nov. 03, 2017</t>
  </si>
  <si>
    <t>Mar. 04, 2015</t>
  </si>
  <si>
    <t>Oct. 07, 2013</t>
  </si>
  <si>
    <t>Debt conversion converted instrument, shares issued</t>
  </si>
  <si>
    <t>Debt discount</t>
  </si>
  <si>
    <t>Bridge Loan One [Member]</t>
  </si>
  <si>
    <t>Proceeds from loan payable</t>
  </si>
  <si>
    <t>Interest rate</t>
  </si>
  <si>
    <t>7.00%</t>
  </si>
  <si>
    <t>Debt default, interest rate</t>
  </si>
  <si>
    <t>15.00%</t>
  </si>
  <si>
    <t>Third Amendment to 2013 Bridge Loan Agreement [Member]</t>
  </si>
  <si>
    <t>Debt instrument maturity date</t>
  </si>
  <si>
    <t>Dec. 31,
		2022</t>
  </si>
  <si>
    <t>Third Amendment to 2013 Bridge Loan Agreement [Member] | Warrant [Member]</t>
  </si>
  <si>
    <t>Third Amendment to 2013 Bridge Loan Agreement [Member] | Investor [Member]</t>
  </si>
  <si>
    <t>Third Amendment to 2013 Bridge Loan Agreement [Member] | Third Amendment to the March 2015 Loan [Member] | Investor [Member]</t>
  </si>
  <si>
    <t>10.50%</t>
  </si>
  <si>
    <t>March 2015 Loan [Member]</t>
  </si>
  <si>
    <t>Debt conversion converted instrument, Amount</t>
  </si>
  <si>
    <t>Accrued interest</t>
  </si>
  <si>
    <t>Two Thousand Note As Amended [Member]</t>
  </si>
  <si>
    <t>2015 Bridge Loan Agreement [Member] | Investor [Member]</t>
  </si>
  <si>
    <t>Convertible Promissory Note [Member]</t>
  </si>
  <si>
    <t>Debt instrument, terms of conversion feature</t>
  </si>
  <si>
    <t>The Investor may elect to convert principal and accrued interest into units of the Company's equity securities, with each Unit consisting of (a) one share of common stock; and (b) one Stock Purchase Warrant for the purchase of one share of common stock. The conversion price for each Unit is the lesser of (i) $1.37; or (ii) 70% of the 20 day average closing price of the Company's common stock prior to conversion, subject to a floor of $1.00 with the exercise price of each Warrant being equal to 60% of the 20 day average closing price of the Company's common stock prior to conversion.</t>
  </si>
  <si>
    <t>Private Placements (Details Narrative) - USD ($)</t>
  </si>
  <si>
    <t>Sep. 11, 2017</t>
  </si>
  <si>
    <t>Sep. 29, 2017</t>
  </si>
  <si>
    <t>Risk free interest rate</t>
  </si>
  <si>
    <t>1.84%</t>
  </si>
  <si>
    <t>Expected life</t>
  </si>
  <si>
    <t>7 years 8 months 2 days</t>
  </si>
  <si>
    <t>November 2018 Private Placement [Member]</t>
  </si>
  <si>
    <t>Issuance of common stock shares to purchase unit</t>
  </si>
  <si>
    <t>Price per unit</t>
  </si>
  <si>
    <t>Unit price, description</t>
  </si>
  <si>
    <t>Company’s equity securities at a price of $1.50 per Unit with each Unit comprised of (a) one share of common stock; and (b) one Series T Warrant to purchase one share of common stock at a price of $1.70 per share for a period of seven (7) years.</t>
  </si>
  <si>
    <t>Each unit consisted of one share of common stock and one Series T Stock Purchase Warrant to purchase one (1) share of common stock at an exercise price of $1.70 per share for a period of seven (7) years.</t>
  </si>
  <si>
    <t>November 2018 Private Placement units issued, Shares</t>
  </si>
  <si>
    <t>November 2018 Private Placement units issued, Amount</t>
  </si>
  <si>
    <t>Number of shares unit exchange for cash</t>
  </si>
  <si>
    <t>Relative fair value of common stock</t>
  </si>
  <si>
    <t>Relative fair value of Series T Warrants</t>
  </si>
  <si>
    <t>Market price per share</t>
  </si>
  <si>
    <t>Estimated volatility rate</t>
  </si>
  <si>
    <t>85.85%</t>
  </si>
  <si>
    <t>2.97%</t>
  </si>
  <si>
    <t>Expected dividend rate</t>
  </si>
  <si>
    <t>0.00%</t>
  </si>
  <si>
    <t>7 years</t>
  </si>
  <si>
    <t>Self directed shares issued, per share</t>
  </si>
  <si>
    <t>September 2017 Private Placement [Member]</t>
  </si>
  <si>
    <t>The unit price was based on a 15% discount to the average of the 30-day closing price (last day being Friday September 8, 2017) of the Company's common stock as reported on the OTCQB.</t>
  </si>
  <si>
    <t>77.96%</t>
  </si>
  <si>
    <t>1.71%</t>
  </si>
  <si>
    <t>Self directed shares issued</t>
  </si>
  <si>
    <t>Self directed shares issued, amount</t>
  </si>
  <si>
    <t>Exercise price of series Q stock</t>
  </si>
  <si>
    <t>Description of units issued</t>
  </si>
  <si>
    <t>Each unit consisted of one share of common stock and one Series S Stock Purchase Warrant (each, a “Series S Warrant”) to purchase one (1) share of common stock at an exercise price of $3.42 per share through September 29, 2022.</t>
  </si>
  <si>
    <t>Kalen [Member] | November 2018 Private Placement [Member]</t>
  </si>
  <si>
    <t>Capital corporation purchased units</t>
  </si>
  <si>
    <t>Common Stock and Warrants (Details) - $ / shares</t>
  </si>
  <si>
    <t>Shares of Common Stock Issuable from Warrants</t>
  </si>
  <si>
    <t>Weighted Average Exercise Price</t>
  </si>
  <si>
    <t>Series M warrants [Member]</t>
  </si>
  <si>
    <t>Expiration</t>
  </si>
  <si>
    <t>Date of Issuance</t>
  </si>
  <si>
    <t>Dec. 7,
		2015</t>
  </si>
  <si>
    <t>Series N warrants [Member]</t>
  </si>
  <si>
    <t>Dec. 31,
		2015</t>
  </si>
  <si>
    <t>Series P warrants [Member]</t>
  </si>
  <si>
    <t>Mar. 25,
		2016</t>
  </si>
  <si>
    <t>Series R warrants [Member]</t>
  </si>
  <si>
    <t>Jun. 20,
		2016</t>
  </si>
  <si>
    <t>Series S-A warrants [Member]</t>
  </si>
  <si>
    <t>Jul. 24,
		2017</t>
  </si>
  <si>
    <t>Series S warrants [Member]</t>
  </si>
  <si>
    <t>Sep. 29,
		2022</t>
  </si>
  <si>
    <t>Sep. 29,
		2017</t>
  </si>
  <si>
    <t>Series T warrants [Member]</t>
  </si>
  <si>
    <t>Nov. 26,
		2025</t>
  </si>
  <si>
    <t>Nov. 26,
		2018</t>
  </si>
  <si>
    <t>Common Stock and Warrants (Details Narrative) - USD ($)</t>
  </si>
  <si>
    <t>Jan. 04, 2018</t>
  </si>
  <si>
    <t>Sep. 07, 2017</t>
  </si>
  <si>
    <t>Dec. 28, 2017</t>
  </si>
  <si>
    <t>Nov. 21, 2017</t>
  </si>
  <si>
    <t>Oct. 30, 2017</t>
  </si>
  <si>
    <t>Apr. 30, 2018</t>
  </si>
  <si>
    <t>Apr. 13, 2018</t>
  </si>
  <si>
    <t>Proceeds from exercise of warrants</t>
  </si>
  <si>
    <t>2006 Incentive Stock Option Plan [Member] | October 10, 2006 [Member]</t>
  </si>
  <si>
    <t>Reserved for issuance under long term incentive plan</t>
  </si>
  <si>
    <t>Exercise price of series S-A stock</t>
  </si>
  <si>
    <t>Maturity date</t>
  </si>
  <si>
    <t>Common stock issued for exchange, shares</t>
  </si>
  <si>
    <t>Jatinder Bhogal [Member]</t>
  </si>
  <si>
    <t>Exercise price of share issued to directors</t>
  </si>
  <si>
    <t>Stock issuance lock-in period, description</t>
  </si>
  <si>
    <t>75% of the 210,000 issued shares are subject to a one-year lock-up</t>
  </si>
  <si>
    <t>Each Director [Member]</t>
  </si>
  <si>
    <t>Stock Option [Member]</t>
  </si>
  <si>
    <t>Stock purchase option exercised</t>
  </si>
  <si>
    <t>Stock Option [Member] | Directors and Employees [Member]</t>
  </si>
  <si>
    <t>Stock Option [Member] | John Conklin [Member]</t>
  </si>
  <si>
    <t>Three Other Individuals [Member] | Stock Option [Member]</t>
  </si>
  <si>
    <t>Series P warrants [Member] | Holders [Member]</t>
  </si>
  <si>
    <t>Exercise price of warrants</t>
  </si>
  <si>
    <t>Warrant exercised</t>
  </si>
  <si>
    <t>Series R warrants [Member] | Third party [Member]</t>
  </si>
  <si>
    <t>Series Q warrants [Member] | Third party [Member]</t>
  </si>
  <si>
    <t>Series Q warrants [Member] | Investor [Member]</t>
  </si>
  <si>
    <t>Series O warrants [Member]</t>
  </si>
  <si>
    <t>Stock Options (Details) - USD ($)</t>
  </si>
  <si>
    <t>Expected dividend yield</t>
  </si>
  <si>
    <t>Risk-free interest rate</t>
  </si>
  <si>
    <t>Expected term (in years)</t>
  </si>
  <si>
    <t>Exercise price</t>
  </si>
  <si>
    <t>Minimum [Member]</t>
  </si>
  <si>
    <t>Expected stock price volatility</t>
  </si>
  <si>
    <t>87.42%</t>
  </si>
  <si>
    <t>83.43%</t>
  </si>
  <si>
    <t>2.27%</t>
  </si>
  <si>
    <t>4 years 6 months</t>
  </si>
  <si>
    <t>Weighted-average grant date fair-value</t>
  </si>
  <si>
    <t>Maximum [Member]</t>
  </si>
  <si>
    <t>87.84%</t>
  </si>
  <si>
    <t>83.55%</t>
  </si>
  <si>
    <t>2.33%</t>
  </si>
  <si>
    <t>Stock Options (Details 1) - USD ($)</t>
  </si>
  <si>
    <t>Number of Options</t>
  </si>
  <si>
    <t>Outstanding Ending</t>
  </si>
  <si>
    <t>Exercisable Ending</t>
  </si>
  <si>
    <t>Weighted Average Exercise Price ($)</t>
  </si>
  <si>
    <t>Grants</t>
  </si>
  <si>
    <t>Weighted-average exercise price Ending</t>
  </si>
  <si>
    <t>Weighted Average Remaining Contractual Term</t>
  </si>
  <si>
    <t>8 years 3 months 29 days</t>
  </si>
  <si>
    <t>Aggregate Intrinsic Value ($)</t>
  </si>
  <si>
    <t>Outstanding Beginning</t>
  </si>
  <si>
    <t>Exercises</t>
  </si>
  <si>
    <t>Forfeitures and cancellations</t>
  </si>
  <si>
    <t>Weighted-average exercise price Beginning</t>
  </si>
  <si>
    <t>9 years</t>
  </si>
  <si>
    <t>Stock Options (Details 2) - USD ($)</t>
  </si>
  <si>
    <t>Stock Compensation Expense:</t>
  </si>
  <si>
    <t>Total stock based compensation expense</t>
  </si>
  <si>
    <t>SG&amp;A</t>
  </si>
  <si>
    <t>R&amp;D</t>
  </si>
  <si>
    <t>Restricted stock issuances [Member]</t>
  </si>
  <si>
    <t>Stock Options (Details 3)</t>
  </si>
  <si>
    <t>Aug. 31, 2019$ / sharesshares</t>
  </si>
  <si>
    <t>Number of Shares Subject to Outstanding Options | shares</t>
  </si>
  <si>
    <t>Weighted average contractural life (years)</t>
  </si>
  <si>
    <t>Weighted-average exercise price | $ / shares</t>
  </si>
  <si>
    <t>Number of Shares Subject to options exercisable | shares</t>
  </si>
  <si>
    <t>Weighted average contractural life (years) of options exercisable</t>
  </si>
  <si>
    <t>Weighted-average exercise price of options exercisable | $ / shares</t>
  </si>
  <si>
    <t>$3.28 Per Share [Member]</t>
  </si>
  <si>
    <t>7 years 2 months 16 days</t>
  </si>
  <si>
    <t>$3.46 Per Share [Member]</t>
  </si>
  <si>
    <t>6 years 4 months 6 days</t>
  </si>
  <si>
    <t>$3.54 Per Share [Member]</t>
  </si>
  <si>
    <t>8 years 6 months 10 days</t>
  </si>
  <si>
    <t>9 years 9 months 3 days</t>
  </si>
  <si>
    <t>$4.87 Per Share [Member]</t>
  </si>
  <si>
    <t>8 years 2 months 23 days</t>
  </si>
  <si>
    <t>$5.35 Per Share [Member]</t>
  </si>
  <si>
    <t>8 years 4 months 6 days</t>
  </si>
  <si>
    <t>$5.94 Per Share [Member]</t>
  </si>
  <si>
    <t>1 year 3 months 26 days</t>
  </si>
  <si>
    <t>Stock Options (Details Narrative) - USD ($)</t>
  </si>
  <si>
    <t>Jul. 05, 2019</t>
  </si>
  <si>
    <t>Dec. 27, 2017</t>
  </si>
  <si>
    <t>Closing stock price</t>
  </si>
  <si>
    <t>Aggregate intrinsic value of options, description</t>
  </si>
  <si>
    <t>no outstanding options have an exercise price below $2.719 per share</t>
  </si>
  <si>
    <t>Aggregate intrinsic value of options</t>
  </si>
  <si>
    <t>Share based compensation</t>
  </si>
  <si>
    <t>Share based compensation expenses not yet recognized</t>
  </si>
  <si>
    <t>Share based compensation recognition period</t>
  </si>
  <si>
    <t>4 years 9 months</t>
  </si>
  <si>
    <t>Vesting term</t>
  </si>
  <si>
    <t>Employment Agreement [Member]</t>
  </si>
  <si>
    <t>Dec. 31,
		2017</t>
  </si>
  <si>
    <t>Nonvested options forfeited, shares</t>
  </si>
  <si>
    <t>Stock options granted</t>
  </si>
  <si>
    <t>Stock options exercise price</t>
  </si>
  <si>
    <t>Vesting rate description</t>
  </si>
  <si>
    <t>1/48th per month</t>
  </si>
  <si>
    <t>Forfeitures</t>
  </si>
  <si>
    <t>Directors and Employees [Member]</t>
  </si>
  <si>
    <t>1/20th per quarter</t>
  </si>
  <si>
    <t>6 years</t>
  </si>
  <si>
    <t>Director [Member]</t>
  </si>
  <si>
    <t>10 years</t>
  </si>
  <si>
    <t>Stock options exercised, total</t>
  </si>
  <si>
    <t>Common stock, shares issued upon exercise of convertible securities</t>
  </si>
  <si>
    <t>Nonvested options forfeited, number of shares</t>
  </si>
  <si>
    <t>Stock Option [Member] | Director [Member]</t>
  </si>
  <si>
    <t>2006 Incentive Stock Option Plan [Member]</t>
  </si>
  <si>
    <t>Stock options approved for grant</t>
  </si>
  <si>
    <t>Stock options available for grant, shares</t>
  </si>
  <si>
    <t>Net shares issued pursuant to exercises of vested options (due to the cashless exercise feature)</t>
  </si>
  <si>
    <t>Feb. 7,
		2021</t>
  </si>
  <si>
    <t>Lease (Details) - USD ($)</t>
  </si>
  <si>
    <t>Operating lease cost</t>
  </si>
  <si>
    <t>Short-term lease costs</t>
  </si>
  <si>
    <t>Total net lease costs</t>
  </si>
  <si>
    <t>Lease (Details 1) - USD ($)</t>
  </si>
  <si>
    <t>Total operating lease liabilities</t>
  </si>
  <si>
    <t>Weighted Average remaining lease term (in years):</t>
  </si>
  <si>
    <t>2 years 10 months 25 days</t>
  </si>
  <si>
    <t>Discount rate:</t>
  </si>
  <si>
    <t>5.85%</t>
  </si>
  <si>
    <t>Lease (Details 2) - USD ($)</t>
  </si>
  <si>
    <t>2020</t>
  </si>
  <si>
    <t>2021</t>
  </si>
  <si>
    <t>2022</t>
  </si>
  <si>
    <t>Total lease payments</t>
  </si>
  <si>
    <t>Less: Imputed interest</t>
  </si>
  <si>
    <t>Less: current lease obligations</t>
  </si>
  <si>
    <t>Long term lease obligations</t>
  </si>
  <si>
    <t>Lease (Details Narrative)</t>
  </si>
  <si>
    <t>Lease Term</t>
  </si>
  <si>
    <t>Lease description</t>
  </si>
  <si>
    <t>Lease has an initial term of three years through May 1, 2022 with monthly rent due of $2,200 for the first two years and $2,266 during year three. The Company has the sole option to renew the lease for an additional two years through May 1, 2024.</t>
  </si>
  <si>
    <t>Related Party Transactions (Details Narrative) - USD ($)</t>
  </si>
  <si>
    <t>Dec. 02, 2018</t>
  </si>
  <si>
    <t>Aug. 07, 2017</t>
  </si>
  <si>
    <t>Satterlee [Member]</t>
  </si>
  <si>
    <t>Legal services</t>
  </si>
  <si>
    <t>Mr. Bhogal [Member] | Consulting Agreement [Member]</t>
  </si>
  <si>
    <t>Share-based Compensation (monthly)</t>
  </si>
  <si>
    <t>Related party expense</t>
  </si>
  <si>
    <t>Units purchased in exchange for cash</t>
  </si>
  <si>
    <t>Debt instrument extended maturity date</t>
  </si>
  <si>
    <t>Terms of agreement</t>
  </si>
  <si>
    <t>Third Amendment to the 2015 Bridge Loan Agreement, the rate of interest increased to 10.5% and the following warrants, held by the Investor, had their maturity date extended to December 31, 2022: a) Series M Warrant to purchase 246,000 shares; b) Series N Warrant to purchase 767,000 shares; c) Series P Warrant to purchase 213,500 shares; d) Series R Warrant to purchase 468,750; and e) Series S-A Warrant to purchase 300,000 shares.</t>
  </si>
  <si>
    <t>December 31 2022 Member | Series M warrants [Member]</t>
  </si>
  <si>
    <t>Common stock purchase</t>
  </si>
  <si>
    <t>December 31 2022 Member | Series N warrants [Member]</t>
  </si>
  <si>
    <t>December 31 2022 Member | Series P warrants [Member]</t>
  </si>
  <si>
    <t>December 31 2022 Member | Series R warrants [Member]</t>
  </si>
  <si>
    <t>December 31 2022 Member | Series S-A warrants [Member]</t>
  </si>
  <si>
    <t>Income Taxes (Details) - USD ($)</t>
  </si>
  <si>
    <t>Deferred tax assets:</t>
  </si>
  <si>
    <t>Net operating loss carryforwards</t>
  </si>
  <si>
    <t>Capitalized research and development</t>
  </si>
  <si>
    <t>Stock based compensation</t>
  </si>
  <si>
    <t>Research and development credit carry forward</t>
  </si>
  <si>
    <t>Total deferred tax assets</t>
  </si>
  <si>
    <t>Less: valuation allowance</t>
  </si>
  <si>
    <t>Net deferred tax asset</t>
  </si>
  <si>
    <t>Income Taxes (Details 1) - USD ($)</t>
  </si>
  <si>
    <t>Income Taxes Details Abstract</t>
  </si>
  <si>
    <t>Income tax benefit at statutory rate</t>
  </si>
  <si>
    <t>Permanent differences</t>
  </si>
  <si>
    <t>Change in federal statutory rate</t>
  </si>
  <si>
    <t>Research and development credit</t>
  </si>
  <si>
    <t>Change in valuation allowance</t>
  </si>
  <si>
    <t>Income Taxes (Details Narrative) - USD ($)</t>
  </si>
  <si>
    <t>Income tax rate</t>
  </si>
  <si>
    <t>21.00%</t>
  </si>
  <si>
    <t>35.00%</t>
  </si>
  <si>
    <t>Decrease in deffered tax assets</t>
  </si>
  <si>
    <t>Federal income tax</t>
  </si>
  <si>
    <t>Corporate tax rate</t>
  </si>
  <si>
    <t>34.00%</t>
  </si>
  <si>
    <t>Uncertain tax positions</t>
  </si>
  <si>
    <t>Quarterly Financial Data (Unaudited) (Details) - USD ($)</t>
  </si>
  <si>
    <t>Quarterly Financial Data Unaudit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38036000</v>
      </c>
    </row>
    <row r="15" spans="1:4">
      <c r="A15" s="4" t="s">
        <v>26</v>
      </c>
      <c r="C15" s="6" t="n">
        <v>52959323</v>
      </c>
    </row>
    <row r="16" spans="1:4">
      <c r="A16" s="4" t="s">
        <v>27</v>
      </c>
      <c r="B16" s="4" t="s">
        <v>28</v>
      </c>
    </row>
    <row r="17" spans="1:4">
      <c r="A17" s="4" t="s">
        <v>29</v>
      </c>
      <c r="B17" s="4" t="s">
        <v>30</v>
      </c>
    </row>
    <row r="18" spans="1:4">
      <c r="A18" s="4" t="s">
        <v>31</v>
      </c>
      <c r="B18" s="4" t="s">
        <v>15</v>
      </c>
    </row>
    <row r="19" spans="1:4">
      <c r="A19" s="4" t="s">
        <v>32</v>
      </c>
      <c r="B19" s="4" t="s">
        <v>33</v>
      </c>
    </row>
    <row r="20" spans="1:4">
      <c r="A20" s="4" t="s">
        <v>34</v>
      </c>
      <c r="B20" s="4" t="s">
        <v>15</v>
      </c>
    </row>
    <row r="21" spans="1:4">
      <c r="A21" s="4" t="s">
        <v>35</v>
      </c>
      <c r="B21" s="4" t="s">
        <v>36</v>
      </c>
    </row>
    <row r="22" spans="1:4">
      <c r="A22" s="4" t="s">
        <v>37</v>
      </c>
      <c r="B22" s="4" t="s">
        <v>38</v>
      </c>
    </row>
    <row r="23" spans="1:4">
      <c r="A23" s="4" t="s">
        <v>39</v>
      </c>
      <c r="B23"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5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56</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56</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56</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56</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56</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56</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56</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c r="B6" s="4" t="s">
        <v>201</v>
      </c>
    </row>
    <row r="7" spans="1:2">
      <c r="A7" s="4" t="s">
        <v>162</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184</v>
      </c>
      <c r="B13" s="4" t="s">
        <v>213</v>
      </c>
    </row>
    <row r="14" spans="1:2">
      <c r="A14" s="4" t="s">
        <v>214</v>
      </c>
      <c r="B14" s="4" t="s">
        <v>215</v>
      </c>
    </row>
    <row r="15" spans="1:2">
      <c r="A15" s="4" t="s">
        <v>216</v>
      </c>
      <c r="B15" s="4" t="s">
        <v>217</v>
      </c>
    </row>
    <row r="16" spans="1:2">
      <c r="A16" s="4" t="s">
        <v>218</v>
      </c>
      <c r="B16"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6604011</v>
      </c>
      <c r="C3" s="5" t="n">
        <v>696826</v>
      </c>
    </row>
    <row r="4" spans="1:3">
      <c r="A4" s="4" t="s">
        <v>44</v>
      </c>
      <c r="B4" s="6" t="n">
        <v>580879</v>
      </c>
      <c r="C4" s="6" t="n">
        <v>133975</v>
      </c>
    </row>
    <row r="5" spans="1:3">
      <c r="A5" s="4" t="s">
        <v>45</v>
      </c>
      <c r="B5" s="6" t="n">
        <v>46832</v>
      </c>
      <c r="C5" s="6" t="n">
        <v>58819</v>
      </c>
    </row>
    <row r="6" spans="1:3">
      <c r="A6" s="4" t="s">
        <v>46</v>
      </c>
      <c r="B6" s="6" t="n">
        <v>17231722</v>
      </c>
      <c r="C6" s="6" t="n">
        <v>889620</v>
      </c>
    </row>
    <row r="7" spans="1:3">
      <c r="A7" s="4" t="s">
        <v>47</v>
      </c>
      <c r="B7" s="6" t="n">
        <v>65646</v>
      </c>
      <c r="C7" s="4" t="s">
        <v>48</v>
      </c>
    </row>
    <row r="8" spans="1:3">
      <c r="A8" s="4" t="s">
        <v>49</v>
      </c>
      <c r="B8" s="6" t="n">
        <v>1368929</v>
      </c>
      <c r="C8" s="6" t="n">
        <v>39614</v>
      </c>
    </row>
    <row r="9" spans="1:3">
      <c r="A9" s="4" t="s">
        <v>50</v>
      </c>
      <c r="B9" s="6" t="n">
        <v>2200</v>
      </c>
      <c r="C9" s="4" t="s">
        <v>48</v>
      </c>
    </row>
    <row r="10" spans="1:3">
      <c r="A10" s="4" t="s">
        <v>51</v>
      </c>
      <c r="B10" s="6" t="n">
        <v>18668497</v>
      </c>
      <c r="C10" s="6" t="n">
        <v>929234</v>
      </c>
    </row>
    <row r="11" spans="1:3">
      <c r="A11" s="3" t="s">
        <v>52</v>
      </c>
    </row>
    <row r="12" spans="1:3">
      <c r="A12" s="4" t="s">
        <v>53</v>
      </c>
      <c r="B12" s="6" t="n">
        <v>97549</v>
      </c>
      <c r="C12" s="6" t="n">
        <v>93616</v>
      </c>
    </row>
    <row r="13" spans="1:3">
      <c r="A13" s="4" t="s">
        <v>54</v>
      </c>
      <c r="B13" s="6" t="n">
        <v>57933</v>
      </c>
      <c r="C13" s="4" t="s">
        <v>48</v>
      </c>
    </row>
    <row r="14" spans="1:3">
      <c r="A14" s="4" t="s">
        <v>55</v>
      </c>
      <c r="B14" s="6" t="n">
        <v>23169</v>
      </c>
      <c r="C14" s="4" t="s">
        <v>48</v>
      </c>
    </row>
    <row r="15" spans="1:3">
      <c r="A15" s="4" t="s">
        <v>56</v>
      </c>
      <c r="B15" s="6" t="n">
        <v>178651</v>
      </c>
      <c r="C15" s="6" t="n">
        <v>93616</v>
      </c>
    </row>
    <row r="16" spans="1:3">
      <c r="A16" s="4" t="s">
        <v>57</v>
      </c>
      <c r="B16" s="6" t="n">
        <v>42564</v>
      </c>
      <c r="C16" s="4" t="s">
        <v>48</v>
      </c>
    </row>
    <row r="17" spans="1:3">
      <c r="A17" s="4" t="s">
        <v>58</v>
      </c>
      <c r="B17" s="4" t="s">
        <v>48</v>
      </c>
      <c r="C17" s="6" t="n">
        <v>600000</v>
      </c>
    </row>
    <row r="18" spans="1:3">
      <c r="A18" s="4" t="s">
        <v>59</v>
      </c>
      <c r="B18" s="4" t="s">
        <v>48</v>
      </c>
      <c r="C18" s="6" t="n">
        <v>2336082</v>
      </c>
    </row>
    <row r="19" spans="1:3">
      <c r="A19" s="4" t="s">
        <v>60</v>
      </c>
      <c r="B19" s="4" t="s">
        <v>48</v>
      </c>
      <c r="C19" s="6" t="n">
        <v>1523943</v>
      </c>
    </row>
    <row r="20" spans="1:3">
      <c r="A20" s="4" t="s">
        <v>61</v>
      </c>
      <c r="B20" s="6" t="n">
        <v>42564</v>
      </c>
      <c r="C20" s="6" t="n">
        <v>4460025</v>
      </c>
    </row>
    <row r="21" spans="1:3">
      <c r="A21" s="4" t="s">
        <v>62</v>
      </c>
      <c r="B21" s="6" t="n">
        <v>221215</v>
      </c>
      <c r="C21" s="6" t="n">
        <v>4553641</v>
      </c>
    </row>
    <row r="22" spans="1:3">
      <c r="A22" s="3" t="s">
        <v>63</v>
      </c>
    </row>
    <row r="23" spans="1:3">
      <c r="A23" s="4" t="s">
        <v>64</v>
      </c>
      <c r="B23" s="4" t="s">
        <v>48</v>
      </c>
      <c r="C23" s="4" t="s">
        <v>48</v>
      </c>
    </row>
    <row r="24" spans="1:3">
      <c r="A24" s="4" t="s">
        <v>65</v>
      </c>
      <c r="B24" s="6" t="n">
        <v>52959</v>
      </c>
      <c r="C24" s="6" t="n">
        <v>36293</v>
      </c>
    </row>
    <row r="25" spans="1:3">
      <c r="A25" s="4" t="s">
        <v>66</v>
      </c>
      <c r="B25" s="6" t="n">
        <v>71166300</v>
      </c>
      <c r="C25" s="6" t="n">
        <v>42223599</v>
      </c>
    </row>
    <row r="26" spans="1:3">
      <c r="A26" s="4" t="s">
        <v>67</v>
      </c>
      <c r="B26" s="6" t="n">
        <v>-52771977</v>
      </c>
      <c r="C26" s="6" t="n">
        <v>-45884299</v>
      </c>
    </row>
    <row r="27" spans="1:3">
      <c r="A27" s="4" t="s">
        <v>68</v>
      </c>
      <c r="B27" s="6" t="n">
        <v>18447282</v>
      </c>
      <c r="C27" s="6" t="n">
        <v>-3624407</v>
      </c>
    </row>
    <row r="28" spans="1:3">
      <c r="A28" s="4" t="s">
        <v>69</v>
      </c>
      <c r="B28" s="5" t="n">
        <v>18668497</v>
      </c>
      <c r="C28" s="5" t="n">
        <v>9292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63</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166</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156</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5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156</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 customWidth="1" max="5" min="5" width="14"/>
  </cols>
  <sheetData>
    <row r="1" spans="1:5">
      <c r="A1" s="1" t="s">
        <v>261</v>
      </c>
      <c r="B1" s="2" t="s">
        <v>262</v>
      </c>
      <c r="C1" s="2" t="s">
        <v>1</v>
      </c>
    </row>
    <row r="2" spans="1:5">
      <c r="B2" s="2" t="s">
        <v>263</v>
      </c>
      <c r="C2" s="2" t="s">
        <v>2</v>
      </c>
      <c r="D2" s="2" t="s">
        <v>41</v>
      </c>
      <c r="E2" s="2" t="s">
        <v>264</v>
      </c>
    </row>
    <row r="3" spans="1:5">
      <c r="A3" s="4" t="s">
        <v>265</v>
      </c>
      <c r="C3" s="4" t="s">
        <v>36</v>
      </c>
    </row>
    <row r="4" spans="1:5">
      <c r="A4" s="4" t="s">
        <v>266</v>
      </c>
      <c r="C4" s="4" t="s">
        <v>267</v>
      </c>
    </row>
    <row r="5" spans="1:5">
      <c r="A5" s="4" t="s">
        <v>43</v>
      </c>
      <c r="C5" s="5" t="n">
        <v>16604011</v>
      </c>
      <c r="D5" s="5" t="n">
        <v>696826</v>
      </c>
      <c r="E5" s="5" t="n">
        <v>670853</v>
      </c>
    </row>
    <row r="6" spans="1:5">
      <c r="A6" s="4" t="s">
        <v>52</v>
      </c>
      <c r="C6" s="6" t="n">
        <v>178651</v>
      </c>
      <c r="D6" s="6" t="n">
        <v>93616</v>
      </c>
    </row>
    <row r="7" spans="1:5">
      <c r="A7" s="4" t="s">
        <v>144</v>
      </c>
      <c r="B7" s="5" t="n">
        <v>19800000</v>
      </c>
    </row>
    <row r="8" spans="1:5">
      <c r="A8" s="4" t="s">
        <v>154</v>
      </c>
      <c r="C8" s="6" t="n">
        <v>5200000</v>
      </c>
      <c r="D8" s="4" t="s">
        <v>48</v>
      </c>
    </row>
    <row r="9" spans="1:5">
      <c r="A9" s="4" t="s">
        <v>268</v>
      </c>
    </row>
    <row r="10" spans="1:5">
      <c r="A10" s="4" t="s">
        <v>154</v>
      </c>
      <c r="C10" s="5" t="n">
        <v>5200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6"/>
  </cols>
  <sheetData>
    <row r="1" spans="1:2">
      <c r="A1" s="1" t="s">
        <v>269</v>
      </c>
      <c r="B1" s="2" t="s">
        <v>1</v>
      </c>
    </row>
    <row r="2" spans="1:2">
      <c r="B2" s="2" t="s">
        <v>2</v>
      </c>
    </row>
    <row r="3" spans="1:2">
      <c r="A3" s="4" t="s">
        <v>270</v>
      </c>
    </row>
    <row r="4" spans="1:2">
      <c r="A4" s="4" t="s">
        <v>222</v>
      </c>
      <c r="B4" s="4" t="s">
        <v>271</v>
      </c>
    </row>
    <row r="5" spans="1:2">
      <c r="A5" s="4" t="s">
        <v>272</v>
      </c>
    </row>
    <row r="6" spans="1:2">
      <c r="A6" s="4" t="s">
        <v>222</v>
      </c>
      <c r="B6"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0</v>
      </c>
      <c r="B1" s="2" t="s">
        <v>2</v>
      </c>
      <c r="C1" s="2" t="s">
        <v>41</v>
      </c>
    </row>
    <row r="2" spans="1:3">
      <c r="A2" s="3" t="s">
        <v>42</v>
      </c>
    </row>
    <row r="3" spans="1:3">
      <c r="A3" s="4" t="s">
        <v>71</v>
      </c>
      <c r="B3" s="5" t="n">
        <v>68858</v>
      </c>
      <c r="C3" s="5" t="n">
        <v>50509</v>
      </c>
    </row>
    <row r="4" spans="1:3">
      <c r="A4" s="3" t="s">
        <v>52</v>
      </c>
    </row>
    <row r="5" spans="1:3">
      <c r="A5" s="4" t="s">
        <v>72</v>
      </c>
      <c r="B5" s="5" t="n">
        <v>0</v>
      </c>
      <c r="C5" s="5" t="n">
        <v>663918</v>
      </c>
    </row>
    <row r="6" spans="1:3">
      <c r="A6" s="3" t="s">
        <v>63</v>
      </c>
    </row>
    <row r="7" spans="1:3">
      <c r="A7" s="4" t="s">
        <v>73</v>
      </c>
      <c r="B7" s="7" t="n">
        <v>0.1</v>
      </c>
      <c r="C7" s="7" t="n">
        <v>0.1</v>
      </c>
    </row>
    <row r="8" spans="1:3">
      <c r="A8" s="4" t="s">
        <v>74</v>
      </c>
      <c r="B8" s="6" t="n">
        <v>1000000</v>
      </c>
      <c r="C8" s="6" t="n">
        <v>1000000</v>
      </c>
    </row>
    <row r="9" spans="1:3">
      <c r="A9" s="4" t="s">
        <v>75</v>
      </c>
      <c r="B9" s="6" t="n">
        <v>0</v>
      </c>
      <c r="C9" s="6" t="n">
        <v>0</v>
      </c>
    </row>
    <row r="10" spans="1:3">
      <c r="A10" s="4" t="s">
        <v>76</v>
      </c>
      <c r="B10" s="6" t="n">
        <v>0</v>
      </c>
      <c r="C10" s="6" t="n">
        <v>0</v>
      </c>
    </row>
    <row r="11" spans="1:3">
      <c r="A11" s="4" t="s">
        <v>77</v>
      </c>
      <c r="B11" s="8" t="n">
        <v>0.001</v>
      </c>
      <c r="C11" s="8" t="n">
        <v>0.001</v>
      </c>
    </row>
    <row r="12" spans="1:3">
      <c r="A12" s="4" t="s">
        <v>78</v>
      </c>
      <c r="B12" s="6" t="n">
        <v>300000000</v>
      </c>
      <c r="C12" s="6" t="n">
        <v>300000000</v>
      </c>
    </row>
    <row r="13" spans="1:3">
      <c r="A13" s="4" t="s">
        <v>79</v>
      </c>
      <c r="B13" s="6" t="n">
        <v>52959323</v>
      </c>
      <c r="C13" s="6" t="n">
        <v>36292656</v>
      </c>
    </row>
    <row r="14" spans="1:3">
      <c r="A14" s="4" t="s">
        <v>80</v>
      </c>
      <c r="B14" s="6" t="n">
        <v>52959323</v>
      </c>
      <c r="C14" s="6" t="n">
        <v>362926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s>
  <sheetData>
    <row r="1" spans="1:11">
      <c r="A1" s="1" t="s">
        <v>274</v>
      </c>
      <c r="B1" s="2" t="s">
        <v>275</v>
      </c>
      <c r="J1" s="2" t="s">
        <v>1</v>
      </c>
    </row>
    <row r="2" spans="1:11">
      <c r="B2" s="2" t="s">
        <v>2</v>
      </c>
      <c r="C2" s="2" t="s">
        <v>276</v>
      </c>
      <c r="D2" s="2" t="s">
        <v>4</v>
      </c>
      <c r="E2" s="2" t="s">
        <v>277</v>
      </c>
      <c r="F2" s="2" t="s">
        <v>41</v>
      </c>
      <c r="G2" s="2" t="s">
        <v>278</v>
      </c>
      <c r="H2" s="2" t="s">
        <v>279</v>
      </c>
      <c r="I2" s="2" t="s">
        <v>280</v>
      </c>
      <c r="J2" s="2" t="s">
        <v>2</v>
      </c>
      <c r="K2" s="2" t="s">
        <v>41</v>
      </c>
    </row>
    <row r="3" spans="1:11">
      <c r="A3" s="3" t="s">
        <v>281</v>
      </c>
    </row>
    <row r="4" spans="1:11">
      <c r="A4" s="4" t="s">
        <v>282</v>
      </c>
      <c r="B4" s="5" t="n">
        <v>-3386584</v>
      </c>
      <c r="C4" s="5" t="n">
        <v>-987342</v>
      </c>
      <c r="D4" s="5" t="n">
        <v>-826836</v>
      </c>
      <c r="E4" s="5" t="n">
        <v>-1686916</v>
      </c>
      <c r="F4" s="5" t="n">
        <v>-1221035</v>
      </c>
      <c r="G4" s="5" t="n">
        <v>-1444896</v>
      </c>
      <c r="H4" s="5" t="n">
        <v>-1489463</v>
      </c>
      <c r="I4" s="5" t="n">
        <v>-2699153</v>
      </c>
      <c r="J4" s="5" t="n">
        <v>-6887678</v>
      </c>
      <c r="K4" s="5" t="n">
        <v>-6854547</v>
      </c>
    </row>
    <row r="5" spans="1:11">
      <c r="A5" s="3" t="s">
        <v>283</v>
      </c>
    </row>
    <row r="6" spans="1:11">
      <c r="A6" s="4" t="s">
        <v>284</v>
      </c>
      <c r="J6" s="6" t="n">
        <v>48986720</v>
      </c>
      <c r="K6" s="6" t="n">
        <v>36020453</v>
      </c>
    </row>
    <row r="7" spans="1:11">
      <c r="A7" s="4" t="s">
        <v>285</v>
      </c>
      <c r="B7" s="7" t="n">
        <v>0.06</v>
      </c>
      <c r="C7" s="7" t="n">
        <v>0.02</v>
      </c>
      <c r="D7" s="7" t="n">
        <v>0.02</v>
      </c>
      <c r="E7" s="7" t="n">
        <v>0.03</v>
      </c>
      <c r="F7" s="7" t="n">
        <v>-0.03</v>
      </c>
      <c r="G7" s="7" t="n">
        <v>-0.04</v>
      </c>
      <c r="H7" s="7" t="n">
        <v>-0.04</v>
      </c>
      <c r="I7" s="7" t="n">
        <v>-0.08</v>
      </c>
      <c r="J7" s="7" t="n">
        <v>-0.14</v>
      </c>
      <c r="K7" s="7" t="n">
        <v>-0.19</v>
      </c>
    </row>
    <row r="8" spans="1:11">
      <c r="A8" s="3" t="s">
        <v>286</v>
      </c>
    </row>
    <row r="9" spans="1:11">
      <c r="A9" s="4" t="s">
        <v>287</v>
      </c>
      <c r="J9" s="6" t="n">
        <v>2777334</v>
      </c>
      <c r="K9" s="6" t="n">
        <v>1291334</v>
      </c>
    </row>
    <row r="10" spans="1:11">
      <c r="A10" s="4" t="s">
        <v>288</v>
      </c>
      <c r="J10" s="6" t="n">
        <v>19483517</v>
      </c>
      <c r="K10" s="6" t="n">
        <v>2816850</v>
      </c>
    </row>
    <row r="11" spans="1:11">
      <c r="A11" s="4" t="s">
        <v>289</v>
      </c>
      <c r="J11" s="4" t="s">
        <v>48</v>
      </c>
      <c r="K11" s="6" t="n">
        <v>3165800</v>
      </c>
    </row>
    <row r="12" spans="1:11">
      <c r="A12" s="4" t="s">
        <v>290</v>
      </c>
      <c r="J12" s="4" t="s">
        <v>48</v>
      </c>
      <c r="K12" s="6" t="n">
        <v>3165800</v>
      </c>
    </row>
    <row r="13" spans="1:11">
      <c r="A13" s="4" t="s">
        <v>291</v>
      </c>
      <c r="J13" s="6" t="n">
        <v>22260851</v>
      </c>
      <c r="K13" s="6" t="n">
        <v>10439784</v>
      </c>
    </row>
  </sheetData>
  <mergeCells count="3">
    <mergeCell ref="A1:A2"/>
    <mergeCell ref="B1:I1"/>
    <mergeCell ref="J1:K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292</v>
      </c>
      <c r="B1" s="2" t="s">
        <v>293</v>
      </c>
    </row>
    <row r="2" spans="1:2">
      <c r="A2" s="3" t="s">
        <v>294</v>
      </c>
    </row>
    <row r="3" spans="1:2">
      <c r="A3" s="4" t="s">
        <v>295</v>
      </c>
      <c r="B3" s="5" t="n">
        <v>16604011</v>
      </c>
    </row>
    <row r="4" spans="1:2">
      <c r="A4" s="4" t="s">
        <v>296</v>
      </c>
      <c r="B4" s="6" t="n">
        <v>84905</v>
      </c>
    </row>
    <row r="5" spans="1:2">
      <c r="A5" s="4" t="s">
        <v>297</v>
      </c>
      <c r="B5" s="5" t="n">
        <v>165191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8</v>
      </c>
      <c r="B1" s="2" t="s">
        <v>2</v>
      </c>
      <c r="C1" s="2" t="s">
        <v>41</v>
      </c>
    </row>
    <row r="2" spans="1:3">
      <c r="A2" s="4" t="s">
        <v>299</v>
      </c>
      <c r="B2" s="5" t="n">
        <v>1437787</v>
      </c>
      <c r="C2" s="5" t="n">
        <v>90123</v>
      </c>
    </row>
    <row r="3" spans="1:3">
      <c r="A3" s="4" t="s">
        <v>300</v>
      </c>
      <c r="B3" s="6" t="n">
        <v>-68858</v>
      </c>
      <c r="C3" s="6" t="n">
        <v>-50509</v>
      </c>
    </row>
    <row r="4" spans="1:3">
      <c r="A4" s="4" t="s">
        <v>301</v>
      </c>
      <c r="B4" s="6" t="n">
        <v>1368929</v>
      </c>
      <c r="C4" s="6" t="n">
        <v>39614</v>
      </c>
    </row>
    <row r="5" spans="1:3">
      <c r="A5" s="4" t="s">
        <v>270</v>
      </c>
    </row>
    <row r="6" spans="1:3">
      <c r="A6" s="4" t="s">
        <v>299</v>
      </c>
      <c r="B6" s="6" t="n">
        <v>18678</v>
      </c>
      <c r="C6" s="6" t="n">
        <v>17119</v>
      </c>
    </row>
    <row r="7" spans="1:3">
      <c r="A7" s="4" t="s">
        <v>272</v>
      </c>
    </row>
    <row r="8" spans="1:3">
      <c r="A8" s="4" t="s">
        <v>299</v>
      </c>
      <c r="B8" s="6" t="n">
        <v>12634</v>
      </c>
      <c r="C8" s="4" t="s">
        <v>48</v>
      </c>
    </row>
    <row r="9" spans="1:3">
      <c r="A9" s="4" t="s">
        <v>302</v>
      </c>
    </row>
    <row r="10" spans="1:3">
      <c r="A10" s="4" t="s">
        <v>299</v>
      </c>
      <c r="B10" s="6" t="n">
        <v>113820</v>
      </c>
      <c r="C10" s="6" t="n">
        <v>73004</v>
      </c>
    </row>
    <row r="11" spans="1:3">
      <c r="A11" s="4" t="s">
        <v>303</v>
      </c>
    </row>
    <row r="12" spans="1:3">
      <c r="A12" s="4" t="s">
        <v>299</v>
      </c>
      <c r="B12" s="5" t="n">
        <v>1292655</v>
      </c>
      <c r="C12" s="4" t="s">
        <v>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304</v>
      </c>
      <c r="B1" s="2" t="s">
        <v>1</v>
      </c>
    </row>
    <row r="2" spans="1:3">
      <c r="B2" s="2" t="s">
        <v>2</v>
      </c>
      <c r="C2" s="2" t="s">
        <v>41</v>
      </c>
    </row>
    <row r="3" spans="1:3">
      <c r="A3" s="3" t="s">
        <v>163</v>
      </c>
    </row>
    <row r="4" spans="1:3">
      <c r="A4" s="4" t="s">
        <v>141</v>
      </c>
      <c r="B4" s="5" t="n">
        <v>-1347664</v>
      </c>
      <c r="C4" s="5" t="n">
        <v>-2581</v>
      </c>
    </row>
    <row r="5" spans="1:3">
      <c r="A5" s="4" t="s">
        <v>305</v>
      </c>
      <c r="B5" s="6" t="n">
        <v>-1292655</v>
      </c>
    </row>
    <row r="6" spans="1:3">
      <c r="A6" s="4" t="s">
        <v>306</v>
      </c>
      <c r="B6" s="5" t="n">
        <v>1803000</v>
      </c>
    </row>
    <row r="7" spans="1:3">
      <c r="A7" s="4" t="s">
        <v>307</v>
      </c>
      <c r="B7" s="4" t="s">
        <v>30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309</v>
      </c>
      <c r="B1" s="2" t="s">
        <v>1</v>
      </c>
    </row>
    <row r="2" spans="1:3">
      <c r="B2" s="2" t="s">
        <v>2</v>
      </c>
      <c r="C2" s="2" t="s">
        <v>41</v>
      </c>
    </row>
    <row r="3" spans="1:3">
      <c r="A3" s="4" t="s">
        <v>310</v>
      </c>
      <c r="B3" s="5" t="n">
        <v>3600000</v>
      </c>
    </row>
    <row r="4" spans="1:3">
      <c r="A4" s="4" t="s">
        <v>311</v>
      </c>
      <c r="B4" s="6" t="n">
        <v>-663918</v>
      </c>
      <c r="C4" s="5" t="n">
        <v>-823724</v>
      </c>
    </row>
    <row r="5" spans="1:3">
      <c r="A5" s="4" t="s">
        <v>312</v>
      </c>
      <c r="B5" s="6" t="n">
        <v>2936082</v>
      </c>
    </row>
    <row r="6" spans="1:3">
      <c r="A6" s="4" t="s">
        <v>313</v>
      </c>
      <c r="B6" s="5" t="n">
        <v>1523943</v>
      </c>
    </row>
    <row r="7" spans="1:3">
      <c r="A7" s="4" t="s">
        <v>314</v>
      </c>
    </row>
    <row r="8" spans="1:3">
      <c r="A8" s="4" t="s">
        <v>315</v>
      </c>
      <c r="B8" s="4" t="s">
        <v>316</v>
      </c>
    </row>
    <row r="9" spans="1:3">
      <c r="A9" s="4" t="s">
        <v>317</v>
      </c>
      <c r="B9" s="4" t="s">
        <v>318</v>
      </c>
    </row>
    <row r="10" spans="1:3">
      <c r="A10" s="4" t="s">
        <v>310</v>
      </c>
      <c r="B10" s="5" t="n">
        <v>3000000</v>
      </c>
    </row>
    <row r="11" spans="1:3">
      <c r="A11" s="4" t="s">
        <v>311</v>
      </c>
      <c r="B11" s="6" t="n">
        <v>-663918</v>
      </c>
    </row>
    <row r="12" spans="1:3">
      <c r="A12" s="4" t="s">
        <v>312</v>
      </c>
      <c r="B12" s="6" t="n">
        <v>2336082</v>
      </c>
    </row>
    <row r="13" spans="1:3">
      <c r="A13" s="4" t="s">
        <v>313</v>
      </c>
      <c r="B13" s="5" t="n">
        <v>1337146</v>
      </c>
    </row>
    <row r="14" spans="1:3">
      <c r="A14" s="4" t="s">
        <v>319</v>
      </c>
    </row>
    <row r="15" spans="1:3">
      <c r="A15" s="4" t="s">
        <v>315</v>
      </c>
      <c r="B15" s="4" t="s">
        <v>320</v>
      </c>
    </row>
    <row r="16" spans="1:3">
      <c r="A16" s="4" t="s">
        <v>317</v>
      </c>
      <c r="B16" s="4" t="s">
        <v>318</v>
      </c>
    </row>
    <row r="17" spans="1:3">
      <c r="A17" s="4" t="s">
        <v>310</v>
      </c>
      <c r="B17" s="5" t="n">
        <v>600000</v>
      </c>
    </row>
    <row r="18" spans="1:3">
      <c r="A18" s="4" t="s">
        <v>311</v>
      </c>
      <c r="B18" s="4" t="s">
        <v>48</v>
      </c>
    </row>
    <row r="19" spans="1:3">
      <c r="A19" s="4" t="s">
        <v>312</v>
      </c>
      <c r="B19" s="6" t="n">
        <v>600000</v>
      </c>
    </row>
    <row r="20" spans="1:3">
      <c r="A20" s="4" t="s">
        <v>313</v>
      </c>
      <c r="B20" s="5" t="n">
        <v>18679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80"/>
    <col customWidth="1" max="6" min="6" width="14"/>
    <col customWidth="1" max="7" min="7" width="14"/>
    <col customWidth="1" max="8" min="8" width="14"/>
  </cols>
  <sheetData>
    <row r="1" spans="1:8">
      <c r="A1" s="1" t="s">
        <v>321</v>
      </c>
      <c r="B1" s="2" t="s">
        <v>322</v>
      </c>
      <c r="C1" s="2" t="s">
        <v>322</v>
      </c>
      <c r="D1" s="2" t="s">
        <v>323</v>
      </c>
      <c r="E1" s="2" t="s">
        <v>324</v>
      </c>
      <c r="F1" s="2" t="s">
        <v>263</v>
      </c>
      <c r="G1" s="2" t="s">
        <v>2</v>
      </c>
      <c r="H1" s="2" t="s">
        <v>41</v>
      </c>
    </row>
    <row r="2" spans="1:8">
      <c r="A2" s="4" t="s">
        <v>93</v>
      </c>
      <c r="G2" s="5" t="n">
        <v>663918</v>
      </c>
      <c r="H2" s="5" t="n">
        <v>823724</v>
      </c>
    </row>
    <row r="3" spans="1:8">
      <c r="A3" s="4" t="s">
        <v>92</v>
      </c>
      <c r="G3" s="5" t="n">
        <v>128239</v>
      </c>
      <c r="H3" s="5" t="n">
        <v>477566</v>
      </c>
    </row>
    <row r="4" spans="1:8">
      <c r="A4" s="4" t="s">
        <v>325</v>
      </c>
      <c r="G4" s="4" t="s">
        <v>48</v>
      </c>
      <c r="H4" s="6" t="n">
        <v>3165800</v>
      </c>
    </row>
    <row r="5" spans="1:8">
      <c r="A5" s="4" t="s">
        <v>326</v>
      </c>
      <c r="G5" s="5" t="n">
        <v>0</v>
      </c>
      <c r="H5" s="5" t="n">
        <v>663918</v>
      </c>
    </row>
    <row r="6" spans="1:8">
      <c r="A6" s="4" t="s">
        <v>327</v>
      </c>
    </row>
    <row r="7" spans="1:8">
      <c r="A7" s="4" t="s">
        <v>328</v>
      </c>
      <c r="D7" s="5" t="n">
        <v>600000</v>
      </c>
    </row>
    <row r="8" spans="1:8">
      <c r="A8" s="4" t="s">
        <v>329</v>
      </c>
      <c r="D8" s="4" t="s">
        <v>330</v>
      </c>
    </row>
    <row r="9" spans="1:8">
      <c r="A9" s="4" t="s">
        <v>331</v>
      </c>
      <c r="D9" s="4" t="s">
        <v>332</v>
      </c>
    </row>
    <row r="10" spans="1:8">
      <c r="A10" s="4" t="s">
        <v>333</v>
      </c>
    </row>
    <row r="11" spans="1:8">
      <c r="A11" s="4" t="s">
        <v>334</v>
      </c>
      <c r="B11" s="4" t="s">
        <v>335</v>
      </c>
    </row>
    <row r="12" spans="1:8">
      <c r="A12" s="4" t="s">
        <v>336</v>
      </c>
    </row>
    <row r="13" spans="1:8">
      <c r="A13" s="4" t="s">
        <v>334</v>
      </c>
      <c r="B13" s="4" t="s">
        <v>335</v>
      </c>
    </row>
    <row r="14" spans="1:8">
      <c r="A14" s="4" t="s">
        <v>337</v>
      </c>
    </row>
    <row r="15" spans="1:8">
      <c r="A15" s="4" t="s">
        <v>326</v>
      </c>
      <c r="B15" s="5" t="n">
        <v>1074265</v>
      </c>
      <c r="C15" s="5" t="n">
        <v>1074265</v>
      </c>
    </row>
    <row r="16" spans="1:8">
      <c r="A16" s="4" t="s">
        <v>338</v>
      </c>
    </row>
    <row r="17" spans="1:8">
      <c r="A17" s="4" t="s">
        <v>329</v>
      </c>
      <c r="C17" s="4" t="s">
        <v>339</v>
      </c>
    </row>
    <row r="18" spans="1:8">
      <c r="A18" s="4" t="s">
        <v>334</v>
      </c>
      <c r="C18" s="4" t="s">
        <v>335</v>
      </c>
    </row>
    <row r="19" spans="1:8">
      <c r="A19" s="4" t="s">
        <v>340</v>
      </c>
    </row>
    <row r="20" spans="1:8">
      <c r="A20" s="4" t="s">
        <v>325</v>
      </c>
      <c r="F20" s="6" t="n">
        <v>532377</v>
      </c>
    </row>
    <row r="21" spans="1:8">
      <c r="A21" s="4" t="s">
        <v>341</v>
      </c>
      <c r="F21" s="5" t="n">
        <v>798566</v>
      </c>
    </row>
    <row r="22" spans="1:8">
      <c r="A22" s="4" t="s">
        <v>342</v>
      </c>
      <c r="F22" s="5" t="n">
        <v>7922</v>
      </c>
    </row>
    <row r="23" spans="1:8">
      <c r="A23" s="4" t="s">
        <v>319</v>
      </c>
    </row>
    <row r="24" spans="1:8">
      <c r="A24" s="4" t="s">
        <v>92</v>
      </c>
      <c r="G24" s="6" t="n">
        <v>19691</v>
      </c>
      <c r="H24" s="6" t="n">
        <v>73332</v>
      </c>
    </row>
    <row r="25" spans="1:8">
      <c r="A25" s="4" t="s">
        <v>343</v>
      </c>
    </row>
    <row r="26" spans="1:8">
      <c r="A26" s="4" t="s">
        <v>92</v>
      </c>
      <c r="G26" s="5" t="n">
        <v>108548</v>
      </c>
      <c r="H26" s="5" t="n">
        <v>404234</v>
      </c>
    </row>
    <row r="27" spans="1:8">
      <c r="A27" s="4" t="s">
        <v>325</v>
      </c>
      <c r="F27" s="6" t="n">
        <v>2934290</v>
      </c>
    </row>
    <row r="28" spans="1:8">
      <c r="A28" s="4" t="s">
        <v>341</v>
      </c>
      <c r="F28" s="5" t="n">
        <v>4401434</v>
      </c>
    </row>
    <row r="29" spans="1:8">
      <c r="A29" s="4" t="s">
        <v>342</v>
      </c>
      <c r="F29" s="5" t="n">
        <v>44260</v>
      </c>
    </row>
    <row r="30" spans="1:8">
      <c r="A30" s="4" t="s">
        <v>344</v>
      </c>
    </row>
    <row r="31" spans="1:8">
      <c r="A31" s="4" t="s">
        <v>329</v>
      </c>
      <c r="B31" s="4" t="s">
        <v>339</v>
      </c>
    </row>
    <row r="32" spans="1:8">
      <c r="A32" s="4" t="s">
        <v>334</v>
      </c>
      <c r="B32" s="4" t="s">
        <v>318</v>
      </c>
    </row>
    <row r="33" spans="1:8">
      <c r="A33" s="4" t="s">
        <v>345</v>
      </c>
    </row>
    <row r="34" spans="1:8">
      <c r="A34" s="4" t="s">
        <v>328</v>
      </c>
      <c r="E34" s="5" t="n">
        <v>3000000</v>
      </c>
    </row>
    <row r="35" spans="1:8">
      <c r="A35" s="4" t="s">
        <v>329</v>
      </c>
      <c r="E35" s="4" t="s">
        <v>330</v>
      </c>
    </row>
    <row r="36" spans="1:8">
      <c r="A36" s="4" t="s">
        <v>346</v>
      </c>
      <c r="E36" s="4" t="s">
        <v>3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4"/>
    <col customWidth="1" max="6" min="6" width="13"/>
    <col customWidth="1" max="7" min="7" width="14"/>
  </cols>
  <sheetData>
    <row r="1" spans="1:7">
      <c r="A1" s="1" t="s">
        <v>348</v>
      </c>
      <c r="B1" s="2" t="s">
        <v>349</v>
      </c>
      <c r="C1" s="2" t="s">
        <v>263</v>
      </c>
      <c r="D1" s="2" t="s">
        <v>2</v>
      </c>
      <c r="E1" s="2" t="s">
        <v>41</v>
      </c>
      <c r="F1" s="2" t="s">
        <v>276</v>
      </c>
      <c r="G1" s="2" t="s">
        <v>350</v>
      </c>
    </row>
    <row r="2" spans="1:7">
      <c r="A2" s="4" t="s">
        <v>123</v>
      </c>
      <c r="D2" s="5" t="n">
        <v>5200000</v>
      </c>
    </row>
    <row r="3" spans="1:7">
      <c r="A3" s="4" t="s">
        <v>60</v>
      </c>
      <c r="D3" s="5" t="n">
        <v>52182</v>
      </c>
      <c r="E3" s="4" t="s">
        <v>48</v>
      </c>
    </row>
    <row r="4" spans="1:7">
      <c r="A4" s="4" t="s">
        <v>351</v>
      </c>
      <c r="D4" s="4" t="s">
        <v>352</v>
      </c>
    </row>
    <row r="5" spans="1:7">
      <c r="A5" s="4" t="s">
        <v>353</v>
      </c>
      <c r="E5" s="4" t="s">
        <v>354</v>
      </c>
    </row>
    <row r="6" spans="1:7">
      <c r="A6" s="4" t="s">
        <v>355</v>
      </c>
    </row>
    <row r="7" spans="1:7">
      <c r="A7" s="4" t="s">
        <v>356</v>
      </c>
      <c r="C7" s="6" t="n">
        <v>16666667</v>
      </c>
      <c r="D7" s="6" t="n">
        <v>1064085</v>
      </c>
    </row>
    <row r="8" spans="1:7">
      <c r="A8" s="4" t="s">
        <v>357</v>
      </c>
      <c r="C8" s="7" t="n">
        <v>1.5</v>
      </c>
      <c r="F8" s="7" t="n">
        <v>1.5</v>
      </c>
    </row>
    <row r="9" spans="1:7">
      <c r="A9" s="4" t="s">
        <v>358</v>
      </c>
      <c r="C9" s="4" t="s">
        <v>359</v>
      </c>
      <c r="D9" s="4" t="s">
        <v>360</v>
      </c>
    </row>
    <row r="10" spans="1:7">
      <c r="A10" s="4" t="s">
        <v>361</v>
      </c>
      <c r="C10" s="6" t="n">
        <v>13200000</v>
      </c>
    </row>
    <row r="11" spans="1:7">
      <c r="A11" s="4" t="s">
        <v>362</v>
      </c>
      <c r="C11" s="5" t="n">
        <v>19800000</v>
      </c>
    </row>
    <row r="12" spans="1:7">
      <c r="A12" s="4" t="s">
        <v>122</v>
      </c>
      <c r="C12" s="6" t="n">
        <v>3466667</v>
      </c>
    </row>
    <row r="13" spans="1:7">
      <c r="A13" s="4" t="s">
        <v>123</v>
      </c>
      <c r="C13" s="5" t="n">
        <v>5200000</v>
      </c>
    </row>
    <row r="14" spans="1:7">
      <c r="A14" s="4" t="s">
        <v>60</v>
      </c>
      <c r="C14" s="5" t="n">
        <v>52182</v>
      </c>
    </row>
    <row r="15" spans="1:7">
      <c r="A15" s="4" t="s">
        <v>363</v>
      </c>
      <c r="C15" s="6" t="n">
        <v>13200000</v>
      </c>
    </row>
    <row r="16" spans="1:7">
      <c r="A16" s="4" t="s">
        <v>364</v>
      </c>
      <c r="F16" s="5" t="n">
        <v>13687151</v>
      </c>
    </row>
    <row r="17" spans="1:7">
      <c r="A17" s="4" t="s">
        <v>365</v>
      </c>
      <c r="F17" s="5" t="n">
        <v>11312849</v>
      </c>
    </row>
    <row r="18" spans="1:7">
      <c r="A18" s="4" t="s">
        <v>366</v>
      </c>
      <c r="F18" s="7" t="n">
        <v>2.94</v>
      </c>
    </row>
    <row r="19" spans="1:7">
      <c r="A19" s="4" t="s">
        <v>367</v>
      </c>
      <c r="D19" s="4" t="s">
        <v>368</v>
      </c>
    </row>
    <row r="20" spans="1:7">
      <c r="A20" s="4" t="s">
        <v>351</v>
      </c>
      <c r="D20" s="4" t="s">
        <v>369</v>
      </c>
    </row>
    <row r="21" spans="1:7">
      <c r="A21" s="4" t="s">
        <v>370</v>
      </c>
      <c r="D21" s="4" t="s">
        <v>371</v>
      </c>
    </row>
    <row r="22" spans="1:7">
      <c r="A22" s="4" t="s">
        <v>353</v>
      </c>
      <c r="D22" s="4" t="s">
        <v>372</v>
      </c>
    </row>
    <row r="23" spans="1:7">
      <c r="A23" s="4" t="s">
        <v>373</v>
      </c>
      <c r="C23" s="7" t="n">
        <v>1.5</v>
      </c>
      <c r="F23" s="7" t="n">
        <v>1.5</v>
      </c>
    </row>
    <row r="24" spans="1:7">
      <c r="A24" s="4" t="s">
        <v>374</v>
      </c>
    </row>
    <row r="25" spans="1:7">
      <c r="A25" s="4" t="s">
        <v>357</v>
      </c>
      <c r="B25" s="7" t="n">
        <v>3.11</v>
      </c>
      <c r="G25" s="7" t="n">
        <v>3.11</v>
      </c>
    </row>
    <row r="26" spans="1:7">
      <c r="A26" s="4" t="s">
        <v>358</v>
      </c>
      <c r="B26" s="4" t="s">
        <v>375</v>
      </c>
    </row>
    <row r="27" spans="1:7">
      <c r="A27" s="4" t="s">
        <v>364</v>
      </c>
      <c r="B27" s="5" t="n">
        <v>1540000</v>
      </c>
    </row>
    <row r="28" spans="1:7">
      <c r="A28" s="4" t="s">
        <v>366</v>
      </c>
      <c r="B28" s="7" t="n">
        <v>3.95</v>
      </c>
    </row>
    <row r="29" spans="1:7">
      <c r="A29" s="4" t="s">
        <v>367</v>
      </c>
      <c r="B29" s="4" t="s">
        <v>376</v>
      </c>
    </row>
    <row r="30" spans="1:7">
      <c r="A30" s="4" t="s">
        <v>351</v>
      </c>
      <c r="B30" s="4" t="s">
        <v>377</v>
      </c>
    </row>
    <row r="31" spans="1:7">
      <c r="A31" s="4" t="s">
        <v>370</v>
      </c>
      <c r="B31" s="4" t="s">
        <v>371</v>
      </c>
    </row>
    <row r="32" spans="1:7">
      <c r="A32" s="4" t="s">
        <v>353</v>
      </c>
      <c r="B32" s="4" t="s">
        <v>273</v>
      </c>
    </row>
    <row r="33" spans="1:7">
      <c r="A33" s="4" t="s">
        <v>378</v>
      </c>
      <c r="B33" s="6" t="n">
        <v>821600</v>
      </c>
      <c r="G33" s="6" t="n">
        <v>821600</v>
      </c>
    </row>
    <row r="34" spans="1:7">
      <c r="A34" s="4" t="s">
        <v>373</v>
      </c>
      <c r="B34" s="7" t="n">
        <v>3.11</v>
      </c>
      <c r="G34" s="7" t="n">
        <v>3.11</v>
      </c>
    </row>
    <row r="35" spans="1:7">
      <c r="A35" s="4" t="s">
        <v>379</v>
      </c>
      <c r="B35" s="5" t="n">
        <v>2555176</v>
      </c>
      <c r="G35" s="5" t="n">
        <v>2555176</v>
      </c>
    </row>
    <row r="36" spans="1:7">
      <c r="A36" s="4" t="s">
        <v>380</v>
      </c>
      <c r="B36" s="7" t="n">
        <v>3.42</v>
      </c>
    </row>
    <row r="37" spans="1:7">
      <c r="A37" s="4" t="s">
        <v>381</v>
      </c>
      <c r="B37" s="4" t="s">
        <v>382</v>
      </c>
    </row>
    <row r="38" spans="1:7">
      <c r="A38" s="4" t="s">
        <v>383</v>
      </c>
    </row>
    <row r="39" spans="1:7">
      <c r="A39" s="4" t="s">
        <v>384</v>
      </c>
      <c r="C39" s="6" t="n">
        <v>131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85</v>
      </c>
      <c r="B1" s="2" t="s">
        <v>1</v>
      </c>
    </row>
    <row r="2" spans="1:3">
      <c r="B2" s="2" t="s">
        <v>2</v>
      </c>
      <c r="C2" s="2" t="s">
        <v>41</v>
      </c>
    </row>
    <row r="3" spans="1:3">
      <c r="A3" s="4" t="s">
        <v>386</v>
      </c>
      <c r="B3" s="6" t="n">
        <v>19483517</v>
      </c>
      <c r="C3" s="6" t="n">
        <v>2816850</v>
      </c>
    </row>
    <row r="4" spans="1:3">
      <c r="A4" s="4" t="s">
        <v>387</v>
      </c>
      <c r="B4" s="7" t="n">
        <v>4.31</v>
      </c>
    </row>
    <row r="5" spans="1:3">
      <c r="A5" s="4" t="s">
        <v>388</v>
      </c>
    </row>
    <row r="6" spans="1:3">
      <c r="A6" s="4" t="s">
        <v>386</v>
      </c>
      <c r="B6" s="6" t="n">
        <v>246000</v>
      </c>
      <c r="C6" s="6" t="n">
        <v>246000</v>
      </c>
    </row>
    <row r="7" spans="1:3">
      <c r="A7" s="4" t="s">
        <v>387</v>
      </c>
      <c r="B7" s="7" t="n">
        <v>2.34</v>
      </c>
    </row>
    <row r="8" spans="1:3">
      <c r="A8" s="4" t="s">
        <v>389</v>
      </c>
      <c r="B8" s="4" t="s">
        <v>335</v>
      </c>
    </row>
    <row r="9" spans="1:3">
      <c r="A9" s="4" t="s">
        <v>390</v>
      </c>
      <c r="B9" s="4" t="s">
        <v>391</v>
      </c>
    </row>
    <row r="10" spans="1:3">
      <c r="A10" s="4" t="s">
        <v>392</v>
      </c>
    </row>
    <row r="11" spans="1:3">
      <c r="A11" s="4" t="s">
        <v>386</v>
      </c>
      <c r="B11" s="6" t="n">
        <v>767000</v>
      </c>
      <c r="C11" s="6" t="n">
        <v>767000</v>
      </c>
    </row>
    <row r="12" spans="1:3">
      <c r="A12" s="4" t="s">
        <v>387</v>
      </c>
      <c r="B12" s="7" t="n">
        <v>3.38</v>
      </c>
    </row>
    <row r="13" spans="1:3">
      <c r="A13" s="4" t="s">
        <v>389</v>
      </c>
      <c r="B13" s="4" t="s">
        <v>335</v>
      </c>
    </row>
    <row r="14" spans="1:3">
      <c r="A14" s="4" t="s">
        <v>390</v>
      </c>
      <c r="B14" s="4" t="s">
        <v>393</v>
      </c>
    </row>
    <row r="15" spans="1:3">
      <c r="A15" s="4" t="s">
        <v>394</v>
      </c>
    </row>
    <row r="16" spans="1:3">
      <c r="A16" s="4" t="s">
        <v>386</v>
      </c>
      <c r="B16" s="6" t="n">
        <v>213500</v>
      </c>
      <c r="C16" s="6" t="n">
        <v>213500</v>
      </c>
    </row>
    <row r="17" spans="1:3">
      <c r="A17" s="4" t="s">
        <v>387</v>
      </c>
      <c r="B17" s="7" t="n">
        <v>3.7</v>
      </c>
    </row>
    <row r="18" spans="1:3">
      <c r="A18" s="4" t="s">
        <v>389</v>
      </c>
      <c r="B18" s="4" t="s">
        <v>335</v>
      </c>
    </row>
    <row r="19" spans="1:3">
      <c r="A19" s="4" t="s">
        <v>390</v>
      </c>
      <c r="B19" s="4" t="s">
        <v>395</v>
      </c>
    </row>
    <row r="20" spans="1:3">
      <c r="A20" s="4" t="s">
        <v>396</v>
      </c>
    </row>
    <row r="21" spans="1:3">
      <c r="A21" s="4" t="s">
        <v>386</v>
      </c>
      <c r="B21" s="6" t="n">
        <v>468750</v>
      </c>
      <c r="C21" s="6" t="n">
        <v>468750</v>
      </c>
    </row>
    <row r="22" spans="1:3">
      <c r="A22" s="4" t="s">
        <v>387</v>
      </c>
      <c r="B22" s="5" t="n">
        <v>4</v>
      </c>
    </row>
    <row r="23" spans="1:3">
      <c r="A23" s="4" t="s">
        <v>389</v>
      </c>
      <c r="B23" s="4" t="s">
        <v>335</v>
      </c>
    </row>
    <row r="24" spans="1:3">
      <c r="A24" s="4" t="s">
        <v>390</v>
      </c>
      <c r="B24" s="4" t="s">
        <v>397</v>
      </c>
    </row>
    <row r="25" spans="1:3">
      <c r="A25" s="4" t="s">
        <v>398</v>
      </c>
    </row>
    <row r="26" spans="1:3">
      <c r="A26" s="4" t="s">
        <v>386</v>
      </c>
      <c r="B26" s="6" t="n">
        <v>300000</v>
      </c>
      <c r="C26" s="6" t="n">
        <v>300000</v>
      </c>
    </row>
    <row r="27" spans="1:3">
      <c r="A27" s="4" t="s">
        <v>387</v>
      </c>
      <c r="B27" s="7" t="n">
        <v>2.53</v>
      </c>
    </row>
    <row r="28" spans="1:3">
      <c r="A28" s="4" t="s">
        <v>389</v>
      </c>
      <c r="B28" s="4" t="s">
        <v>335</v>
      </c>
    </row>
    <row r="29" spans="1:3">
      <c r="A29" s="4" t="s">
        <v>390</v>
      </c>
      <c r="B29" s="4" t="s">
        <v>399</v>
      </c>
    </row>
    <row r="30" spans="1:3">
      <c r="A30" s="4" t="s">
        <v>400</v>
      </c>
    </row>
    <row r="31" spans="1:3">
      <c r="A31" s="4" t="s">
        <v>386</v>
      </c>
      <c r="B31" s="6" t="n">
        <v>821600</v>
      </c>
      <c r="C31" s="6" t="n">
        <v>821600</v>
      </c>
    </row>
    <row r="32" spans="1:3">
      <c r="A32" s="4" t="s">
        <v>387</v>
      </c>
      <c r="B32" s="7" t="n">
        <v>3.42</v>
      </c>
    </row>
    <row r="33" spans="1:3">
      <c r="A33" s="4" t="s">
        <v>389</v>
      </c>
      <c r="B33" s="4" t="s">
        <v>401</v>
      </c>
    </row>
    <row r="34" spans="1:3">
      <c r="A34" s="4" t="s">
        <v>390</v>
      </c>
      <c r="B34" s="4" t="s">
        <v>402</v>
      </c>
    </row>
    <row r="35" spans="1:3">
      <c r="A35" s="4" t="s">
        <v>403</v>
      </c>
    </row>
    <row r="36" spans="1:3">
      <c r="A36" s="4" t="s">
        <v>386</v>
      </c>
      <c r="B36" s="6" t="n">
        <v>16666667</v>
      </c>
      <c r="C36" s="4" t="s">
        <v>48</v>
      </c>
    </row>
    <row r="37" spans="1:3">
      <c r="A37" s="4" t="s">
        <v>387</v>
      </c>
      <c r="B37" s="7" t="n">
        <v>1.7</v>
      </c>
    </row>
    <row r="38" spans="1:3">
      <c r="A38" s="4" t="s">
        <v>389</v>
      </c>
      <c r="B38" s="4" t="s">
        <v>404</v>
      </c>
    </row>
    <row r="39" spans="1:3">
      <c r="A39" s="4" t="s">
        <v>390</v>
      </c>
      <c r="B39"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70"/>
    <col customWidth="1" max="2" min="2" width="14"/>
    <col customWidth="1" max="3" min="3" width="80"/>
    <col customWidth="1" max="4" min="4" width="14"/>
    <col customWidth="1" max="5" min="5" width="80"/>
    <col customWidth="1" max="6" min="6" width="14"/>
    <col customWidth="1" max="7" min="7" width="67"/>
    <col customWidth="1" max="8" min="8" width="16"/>
    <col customWidth="1" max="9" min="9" width="14"/>
    <col customWidth="1" max="10" min="10" width="14"/>
    <col customWidth="1" max="11" min="11" width="14"/>
    <col customWidth="1" max="12" min="12" width="80"/>
    <col customWidth="1" max="13" min="13" width="14"/>
    <col customWidth="1" max="14" min="14" width="13"/>
  </cols>
  <sheetData>
    <row r="1" spans="1:14">
      <c r="A1" s="1" t="s">
        <v>406</v>
      </c>
      <c r="B1" s="2" t="s">
        <v>407</v>
      </c>
      <c r="C1" s="2" t="s">
        <v>349</v>
      </c>
      <c r="D1" s="2" t="s">
        <v>408</v>
      </c>
      <c r="E1" s="2" t="s">
        <v>263</v>
      </c>
      <c r="F1" s="2" t="s">
        <v>409</v>
      </c>
      <c r="G1" s="2" t="s">
        <v>410</v>
      </c>
      <c r="H1" s="2" t="s">
        <v>350</v>
      </c>
      <c r="I1" s="2" t="s">
        <v>411</v>
      </c>
      <c r="J1" s="2" t="s">
        <v>412</v>
      </c>
      <c r="K1" s="2" t="s">
        <v>413</v>
      </c>
      <c r="L1" s="2" t="s">
        <v>2</v>
      </c>
      <c r="M1" s="2" t="s">
        <v>41</v>
      </c>
      <c r="N1" s="2" t="s">
        <v>276</v>
      </c>
    </row>
    <row r="2" spans="1:14">
      <c r="A2" s="4" t="s">
        <v>77</v>
      </c>
      <c r="L2" s="8" t="n">
        <v>0.001</v>
      </c>
      <c r="M2" s="8" t="n">
        <v>0.001</v>
      </c>
    </row>
    <row r="3" spans="1:14">
      <c r="A3" s="4" t="s">
        <v>78</v>
      </c>
      <c r="L3" s="6" t="n">
        <v>300000000</v>
      </c>
      <c r="M3" s="6" t="n">
        <v>300000000</v>
      </c>
    </row>
    <row r="4" spans="1:14">
      <c r="A4" s="4" t="s">
        <v>79</v>
      </c>
      <c r="L4" s="6" t="n">
        <v>52959323</v>
      </c>
      <c r="M4" s="6" t="n">
        <v>36292656</v>
      </c>
    </row>
    <row r="5" spans="1:14">
      <c r="A5" s="4" t="s">
        <v>80</v>
      </c>
      <c r="L5" s="6" t="n">
        <v>52959323</v>
      </c>
      <c r="M5" s="6" t="n">
        <v>36292656</v>
      </c>
    </row>
    <row r="6" spans="1:14">
      <c r="A6" s="4" t="s">
        <v>414</v>
      </c>
      <c r="E6" s="5" t="n">
        <v>19800000</v>
      </c>
    </row>
    <row r="7" spans="1:14">
      <c r="A7" s="4" t="s">
        <v>415</v>
      </c>
    </row>
    <row r="8" spans="1:14">
      <c r="A8" s="4" t="s">
        <v>416</v>
      </c>
      <c r="N8" s="6" t="n">
        <v>1064085</v>
      </c>
    </row>
    <row r="9" spans="1:14">
      <c r="A9" s="4" t="s">
        <v>374</v>
      </c>
    </row>
    <row r="10" spans="1:14">
      <c r="A10" s="4" t="s">
        <v>358</v>
      </c>
      <c r="C10" s="4" t="s">
        <v>375</v>
      </c>
    </row>
    <row r="11" spans="1:14">
      <c r="A11" s="4" t="s">
        <v>378</v>
      </c>
      <c r="C11" s="6" t="n">
        <v>821600</v>
      </c>
      <c r="H11" s="6" t="n">
        <v>821600</v>
      </c>
    </row>
    <row r="12" spans="1:14">
      <c r="A12" s="4" t="s">
        <v>373</v>
      </c>
      <c r="C12" s="7" t="n">
        <v>3.11</v>
      </c>
      <c r="H12" s="7" t="n">
        <v>3.11</v>
      </c>
    </row>
    <row r="13" spans="1:14">
      <c r="A13" s="4" t="s">
        <v>379</v>
      </c>
      <c r="C13" s="5" t="n">
        <v>2555176</v>
      </c>
      <c r="H13" s="5" t="n">
        <v>2555176</v>
      </c>
    </row>
    <row r="14" spans="1:14">
      <c r="A14" s="4" t="s">
        <v>417</v>
      </c>
      <c r="H14" s="7" t="n">
        <v>3.42</v>
      </c>
    </row>
    <row r="15" spans="1:14">
      <c r="A15" s="4" t="s">
        <v>418</v>
      </c>
      <c r="H15" s="4" t="s">
        <v>401</v>
      </c>
    </row>
    <row r="16" spans="1:14">
      <c r="A16" s="4" t="s">
        <v>355</v>
      </c>
    </row>
    <row r="17" spans="1:14">
      <c r="A17" s="4" t="s">
        <v>356</v>
      </c>
      <c r="E17" s="6" t="n">
        <v>16666667</v>
      </c>
      <c r="L17" s="6" t="n">
        <v>1064085</v>
      </c>
    </row>
    <row r="18" spans="1:14">
      <c r="A18" s="4" t="s">
        <v>358</v>
      </c>
      <c r="E18" s="4" t="s">
        <v>359</v>
      </c>
      <c r="L18" s="4" t="s">
        <v>360</v>
      </c>
    </row>
    <row r="19" spans="1:14">
      <c r="A19" s="4" t="s">
        <v>419</v>
      </c>
      <c r="E19" s="6" t="n">
        <v>13200000</v>
      </c>
    </row>
    <row r="20" spans="1:14">
      <c r="A20" s="4" t="s">
        <v>373</v>
      </c>
      <c r="E20" s="7" t="n">
        <v>1.5</v>
      </c>
      <c r="N20" s="7" t="n">
        <v>1.5</v>
      </c>
    </row>
    <row r="21" spans="1:14">
      <c r="A21" s="4" t="s">
        <v>420</v>
      </c>
    </row>
    <row r="22" spans="1:14">
      <c r="A22" s="4" t="s">
        <v>421</v>
      </c>
      <c r="G22" s="7" t="n">
        <v>4.87</v>
      </c>
    </row>
    <row r="23" spans="1:14">
      <c r="A23" s="4" t="s">
        <v>422</v>
      </c>
      <c r="G23" s="4" t="s">
        <v>423</v>
      </c>
    </row>
    <row r="24" spans="1:14">
      <c r="A24" s="4" t="s">
        <v>424</v>
      </c>
    </row>
    <row r="25" spans="1:14">
      <c r="A25" s="4" t="s">
        <v>421</v>
      </c>
      <c r="G25" s="7" t="n">
        <v>4.87</v>
      </c>
    </row>
    <row r="26" spans="1:14">
      <c r="A26" s="4" t="s">
        <v>425</v>
      </c>
    </row>
    <row r="27" spans="1:14">
      <c r="A27" s="4" t="s">
        <v>426</v>
      </c>
      <c r="M27" s="6" t="n">
        <v>291667</v>
      </c>
    </row>
    <row r="28" spans="1:14">
      <c r="A28" s="4" t="s">
        <v>427</v>
      </c>
    </row>
    <row r="29" spans="1:14">
      <c r="A29" s="4" t="s">
        <v>419</v>
      </c>
      <c r="F29" s="6" t="n">
        <v>19067</v>
      </c>
    </row>
    <row r="30" spans="1:14">
      <c r="A30" s="4" t="s">
        <v>426</v>
      </c>
      <c r="F30" s="6" t="n">
        <v>36667</v>
      </c>
    </row>
    <row r="31" spans="1:14">
      <c r="A31" s="4" t="s">
        <v>428</v>
      </c>
    </row>
    <row r="32" spans="1:14">
      <c r="A32" s="4" t="s">
        <v>419</v>
      </c>
      <c r="B32" s="6" t="n">
        <v>34013</v>
      </c>
      <c r="D32" s="6" t="n">
        <v>46097</v>
      </c>
    </row>
    <row r="33" spans="1:14">
      <c r="A33" s="4" t="s">
        <v>426</v>
      </c>
      <c r="B33" s="6" t="n">
        <v>50000</v>
      </c>
      <c r="D33" s="6" t="n">
        <v>100000</v>
      </c>
    </row>
    <row r="34" spans="1:14">
      <c r="A34" s="4" t="s">
        <v>429</v>
      </c>
    </row>
    <row r="35" spans="1:14">
      <c r="A35" s="4" t="s">
        <v>419</v>
      </c>
      <c r="K35" s="6" t="n">
        <v>46985</v>
      </c>
    </row>
    <row r="36" spans="1:14">
      <c r="A36" s="4" t="s">
        <v>426</v>
      </c>
      <c r="K36" s="6" t="n">
        <v>105000</v>
      </c>
    </row>
    <row r="37" spans="1:14">
      <c r="A37" s="4" t="s">
        <v>430</v>
      </c>
    </row>
    <row r="38" spans="1:14">
      <c r="A38" s="4" t="s">
        <v>419</v>
      </c>
      <c r="J38" s="6" t="n">
        <v>39500</v>
      </c>
    </row>
    <row r="39" spans="1:14">
      <c r="A39" s="4" t="s">
        <v>431</v>
      </c>
      <c r="J39" s="7" t="n">
        <v>3.7</v>
      </c>
    </row>
    <row r="40" spans="1:14">
      <c r="A40" s="4" t="s">
        <v>432</v>
      </c>
      <c r="J40" s="6" t="n">
        <v>39500</v>
      </c>
    </row>
    <row r="41" spans="1:14">
      <c r="A41" s="4" t="s">
        <v>414</v>
      </c>
      <c r="J41" s="5" t="n">
        <v>146150</v>
      </c>
    </row>
    <row r="42" spans="1:14">
      <c r="A42" s="4" t="s">
        <v>433</v>
      </c>
    </row>
    <row r="43" spans="1:14">
      <c r="A43" s="4" t="s">
        <v>419</v>
      </c>
      <c r="F43" s="6" t="n">
        <v>285823</v>
      </c>
    </row>
    <row r="44" spans="1:14">
      <c r="A44" s="4" t="s">
        <v>432</v>
      </c>
      <c r="F44" s="6" t="n">
        <v>468750</v>
      </c>
    </row>
    <row r="45" spans="1:14">
      <c r="A45" s="4" t="s">
        <v>434</v>
      </c>
    </row>
    <row r="46" spans="1:14">
      <c r="A46" s="4" t="s">
        <v>419</v>
      </c>
      <c r="D46" s="6" t="n">
        <v>189940</v>
      </c>
    </row>
    <row r="47" spans="1:14">
      <c r="A47" s="4" t="s">
        <v>432</v>
      </c>
      <c r="D47" s="6" t="n">
        <v>468750</v>
      </c>
    </row>
    <row r="48" spans="1:14">
      <c r="A48" s="4" t="s">
        <v>435</v>
      </c>
    </row>
    <row r="49" spans="1:14">
      <c r="A49" s="4" t="s">
        <v>419</v>
      </c>
      <c r="D49" s="6" t="n">
        <v>189940</v>
      </c>
    </row>
    <row r="50" spans="1:14">
      <c r="A50" s="4" t="s">
        <v>432</v>
      </c>
      <c r="D50" s="6" t="n">
        <v>468750</v>
      </c>
    </row>
    <row r="51" spans="1:14">
      <c r="A51" s="4" t="s">
        <v>436</v>
      </c>
    </row>
    <row r="52" spans="1:14">
      <c r="A52" s="4" t="s">
        <v>419</v>
      </c>
      <c r="I52" s="6" t="n">
        <v>80000</v>
      </c>
    </row>
    <row r="53" spans="1:14">
      <c r="A53" s="4" t="s">
        <v>431</v>
      </c>
      <c r="I53" s="7" t="n">
        <v>3.1</v>
      </c>
    </row>
    <row r="54" spans="1:14">
      <c r="A54" s="4" t="s">
        <v>432</v>
      </c>
      <c r="I54" s="6" t="n">
        <v>80000</v>
      </c>
    </row>
    <row r="55" spans="1:14">
      <c r="A55" s="4" t="s">
        <v>414</v>
      </c>
      <c r="I55" s="5" t="n">
        <v>24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9"/>
    <col customWidth="1" max="2" min="2" width="17"/>
    <col customWidth="1" max="3" min="3" width="24"/>
  </cols>
  <sheetData>
    <row r="1" spans="1:3">
      <c r="A1" s="1" t="s">
        <v>437</v>
      </c>
      <c r="B1" s="2" t="s">
        <v>1</v>
      </c>
    </row>
    <row r="2" spans="1:3">
      <c r="B2" s="2" t="s">
        <v>2</v>
      </c>
      <c r="C2" s="2" t="s">
        <v>41</v>
      </c>
    </row>
    <row r="3" spans="1:3">
      <c r="A3" s="4" t="s">
        <v>438</v>
      </c>
      <c r="B3" s="4" t="s">
        <v>48</v>
      </c>
      <c r="C3" s="4" t="s">
        <v>48</v>
      </c>
    </row>
    <row r="4" spans="1:3">
      <c r="A4" s="4" t="s">
        <v>439</v>
      </c>
      <c r="B4" s="4" t="s">
        <v>352</v>
      </c>
    </row>
    <row r="5" spans="1:3">
      <c r="A5" s="4" t="s">
        <v>440</v>
      </c>
      <c r="C5" s="4" t="s">
        <v>354</v>
      </c>
    </row>
    <row r="6" spans="1:3">
      <c r="A6" s="4" t="s">
        <v>441</v>
      </c>
      <c r="B6" s="7" t="n">
        <v>3.54</v>
      </c>
    </row>
    <row r="7" spans="1:3">
      <c r="A7" s="4" t="s">
        <v>442</v>
      </c>
    </row>
    <row r="8" spans="1:3">
      <c r="A8" s="4" t="s">
        <v>443</v>
      </c>
      <c r="B8" s="4" t="s">
        <v>444</v>
      </c>
      <c r="C8" s="4" t="s">
        <v>445</v>
      </c>
    </row>
    <row r="9" spans="1:3">
      <c r="A9" s="4" t="s">
        <v>439</v>
      </c>
      <c r="C9" s="4" t="s">
        <v>446</v>
      </c>
    </row>
    <row r="10" spans="1:3">
      <c r="A10" s="4" t="s">
        <v>440</v>
      </c>
      <c r="B10" s="4" t="s">
        <v>447</v>
      </c>
    </row>
    <row r="11" spans="1:3">
      <c r="A11" s="4" t="s">
        <v>441</v>
      </c>
      <c r="C11" s="7" t="n">
        <v>4.87</v>
      </c>
    </row>
    <row r="12" spans="1:3">
      <c r="A12" s="4" t="s">
        <v>448</v>
      </c>
      <c r="B12" s="7" t="n">
        <v>2.35</v>
      </c>
      <c r="C12" s="7" t="n">
        <v>3.76</v>
      </c>
    </row>
    <row r="13" spans="1:3">
      <c r="A13" s="4" t="s">
        <v>449</v>
      </c>
    </row>
    <row r="14" spans="1:3">
      <c r="A14" s="4" t="s">
        <v>443</v>
      </c>
      <c r="B14" s="4" t="s">
        <v>450</v>
      </c>
      <c r="C14" s="4" t="s">
        <v>451</v>
      </c>
    </row>
    <row r="15" spans="1:3">
      <c r="A15" s="4" t="s">
        <v>439</v>
      </c>
      <c r="C15" s="4" t="s">
        <v>452</v>
      </c>
    </row>
    <row r="16" spans="1:3">
      <c r="A16" s="4" t="s">
        <v>440</v>
      </c>
      <c r="B16" s="4" t="s">
        <v>273</v>
      </c>
    </row>
    <row r="17" spans="1:3">
      <c r="A17" s="4" t="s">
        <v>441</v>
      </c>
      <c r="C17" s="7" t="n">
        <v>5.35</v>
      </c>
    </row>
    <row r="18" spans="1:3">
      <c r="A18" s="4" t="s">
        <v>448</v>
      </c>
      <c r="B18" s="7" t="n">
        <v>2.43</v>
      </c>
      <c r="C18" s="7" t="n">
        <v>5.6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1</v>
      </c>
      <c r="B1" s="2" t="s">
        <v>1</v>
      </c>
    </row>
    <row r="2" spans="1:3">
      <c r="B2" s="2" t="s">
        <v>2</v>
      </c>
      <c r="C2" s="2" t="s">
        <v>41</v>
      </c>
    </row>
    <row r="3" spans="1:3">
      <c r="A3" s="3" t="s">
        <v>82</v>
      </c>
    </row>
    <row r="4" spans="1:3">
      <c r="A4" s="4" t="s">
        <v>83</v>
      </c>
      <c r="B4" s="4" t="s">
        <v>48</v>
      </c>
      <c r="C4" s="4" t="s">
        <v>48</v>
      </c>
    </row>
    <row r="5" spans="1:3">
      <c r="A5" s="3" t="s">
        <v>84</v>
      </c>
    </row>
    <row r="6" spans="1:3">
      <c r="A6" s="4" t="s">
        <v>85</v>
      </c>
      <c r="B6" s="6" t="n">
        <v>4431643</v>
      </c>
      <c r="C6" s="6" t="n">
        <v>3622367</v>
      </c>
    </row>
    <row r="7" spans="1:3">
      <c r="A7" s="4" t="s">
        <v>86</v>
      </c>
      <c r="B7" s="6" t="n">
        <v>1979222</v>
      </c>
      <c r="C7" s="6" t="n">
        <v>1931216</v>
      </c>
    </row>
    <row r="8" spans="1:3">
      <c r="A8" s="4" t="s">
        <v>87</v>
      </c>
      <c r="B8" s="6" t="n">
        <v>6410865</v>
      </c>
      <c r="C8" s="6" t="n">
        <v>5553583</v>
      </c>
    </row>
    <row r="9" spans="1:3">
      <c r="A9" s="4" t="s">
        <v>88</v>
      </c>
      <c r="B9" s="6" t="n">
        <v>-6410865</v>
      </c>
      <c r="C9" s="6" t="n">
        <v>-5553583</v>
      </c>
    </row>
    <row r="10" spans="1:3">
      <c r="A10" s="3" t="s">
        <v>89</v>
      </c>
    </row>
    <row r="11" spans="1:3">
      <c r="A11" s="4" t="s">
        <v>90</v>
      </c>
      <c r="B11" s="6" t="n">
        <v>315344</v>
      </c>
      <c r="C11" s="4" t="s">
        <v>48</v>
      </c>
    </row>
    <row r="12" spans="1:3">
      <c r="A12" s="4" t="s">
        <v>91</v>
      </c>
      <c r="B12" s="4" t="s">
        <v>48</v>
      </c>
      <c r="C12" s="6" t="n">
        <v>326</v>
      </c>
    </row>
    <row r="13" spans="1:3">
      <c r="A13" s="4" t="s">
        <v>92</v>
      </c>
      <c r="B13" s="6" t="n">
        <v>-128239</v>
      </c>
      <c r="C13" s="6" t="n">
        <v>-477566</v>
      </c>
    </row>
    <row r="14" spans="1:3">
      <c r="A14" s="4" t="s">
        <v>93</v>
      </c>
      <c r="B14" s="6" t="n">
        <v>-663918</v>
      </c>
      <c r="C14" s="6" t="n">
        <v>-823724</v>
      </c>
    </row>
    <row r="15" spans="1:3">
      <c r="A15" s="4" t="s">
        <v>94</v>
      </c>
      <c r="B15" s="6" t="n">
        <v>-476813</v>
      </c>
      <c r="C15" s="6" t="n">
        <v>-1300964</v>
      </c>
    </row>
    <row r="16" spans="1:3">
      <c r="A16" s="4" t="s">
        <v>95</v>
      </c>
      <c r="B16" s="5" t="n">
        <v>-6887678</v>
      </c>
      <c r="C16" s="5" t="n">
        <v>-6854547</v>
      </c>
    </row>
    <row r="17" spans="1:3">
      <c r="A17" s="4" t="s">
        <v>96</v>
      </c>
      <c r="B17" s="7" t="n">
        <v>-0.14</v>
      </c>
      <c r="C17" s="7" t="n">
        <v>-0.19</v>
      </c>
    </row>
    <row r="18" spans="1:3">
      <c r="A18" s="4" t="s">
        <v>97</v>
      </c>
      <c r="B18" s="6" t="n">
        <v>48986720</v>
      </c>
      <c r="C18" s="6" t="n">
        <v>360204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453</v>
      </c>
      <c r="B1" s="2" t="s">
        <v>1</v>
      </c>
    </row>
    <row r="2" spans="1:3">
      <c r="B2" s="2" t="s">
        <v>2</v>
      </c>
      <c r="C2" s="2" t="s">
        <v>41</v>
      </c>
    </row>
    <row r="3" spans="1:3">
      <c r="A3" s="3" t="s">
        <v>454</v>
      </c>
    </row>
    <row r="4" spans="1:3">
      <c r="A4" s="4" t="s">
        <v>455</v>
      </c>
      <c r="B4" s="6" t="n">
        <v>2777334</v>
      </c>
    </row>
    <row r="5" spans="1:3">
      <c r="A5" s="4" t="s">
        <v>456</v>
      </c>
      <c r="B5" s="6" t="n">
        <v>1716234</v>
      </c>
    </row>
    <row r="6" spans="1:3">
      <c r="A6" s="3" t="s">
        <v>457</v>
      </c>
    </row>
    <row r="7" spans="1:3">
      <c r="A7" s="4" t="s">
        <v>458</v>
      </c>
      <c r="B7" s="7" t="n">
        <v>3.54</v>
      </c>
    </row>
    <row r="8" spans="1:3">
      <c r="A8" s="4" t="s">
        <v>459</v>
      </c>
      <c r="B8" s="9" t="n">
        <v>4.31</v>
      </c>
    </row>
    <row r="9" spans="1:3">
      <c r="A9" s="4" t="s">
        <v>456</v>
      </c>
      <c r="B9" s="7" t="n">
        <v>4.17</v>
      </c>
    </row>
    <row r="10" spans="1:3">
      <c r="A10" s="3" t="s">
        <v>460</v>
      </c>
    </row>
    <row r="11" spans="1:3">
      <c r="A11" s="4" t="s">
        <v>455</v>
      </c>
      <c r="B11" s="4" t="s">
        <v>461</v>
      </c>
    </row>
    <row r="12" spans="1:3">
      <c r="A12" s="3" t="s">
        <v>462</v>
      </c>
    </row>
    <row r="13" spans="1:3">
      <c r="A13" s="4" t="s">
        <v>455</v>
      </c>
      <c r="B13" s="5" t="n">
        <v>0</v>
      </c>
    </row>
    <row r="14" spans="1:3">
      <c r="A14" s="4" t="s">
        <v>425</v>
      </c>
    </row>
    <row r="15" spans="1:3">
      <c r="A15" s="3" t="s">
        <v>454</v>
      </c>
    </row>
    <row r="16" spans="1:3">
      <c r="A16" s="4" t="s">
        <v>463</v>
      </c>
      <c r="B16" s="6" t="n">
        <v>1291334</v>
      </c>
      <c r="C16" s="6" t="n">
        <v>2125001</v>
      </c>
    </row>
    <row r="17" spans="1:3">
      <c r="A17" s="4" t="s">
        <v>458</v>
      </c>
      <c r="B17" s="6" t="n">
        <v>1506000</v>
      </c>
      <c r="C17" s="6" t="n">
        <v>1263000</v>
      </c>
    </row>
    <row r="18" spans="1:3">
      <c r="A18" s="4" t="s">
        <v>464</v>
      </c>
      <c r="C18" s="6" t="n">
        <v>-291667</v>
      </c>
    </row>
    <row r="19" spans="1:3">
      <c r="A19" s="4" t="s">
        <v>465</v>
      </c>
      <c r="B19" s="6" t="n">
        <v>-20000</v>
      </c>
      <c r="C19" s="6" t="n">
        <v>-1805000</v>
      </c>
    </row>
    <row r="20" spans="1:3">
      <c r="A20" s="4" t="s">
        <v>455</v>
      </c>
      <c r="B20" s="6" t="n">
        <v>2777334</v>
      </c>
      <c r="C20" s="6" t="n">
        <v>1291334</v>
      </c>
    </row>
    <row r="21" spans="1:3">
      <c r="A21" s="4" t="s">
        <v>456</v>
      </c>
      <c r="B21" s="6" t="n">
        <v>1716234</v>
      </c>
    </row>
    <row r="22" spans="1:3">
      <c r="A22" s="3" t="s">
        <v>457</v>
      </c>
    </row>
    <row r="23" spans="1:3">
      <c r="A23" s="4" t="s">
        <v>466</v>
      </c>
      <c r="B23" s="7" t="n">
        <v>5.22</v>
      </c>
      <c r="C23" s="7" t="n">
        <v>2.84</v>
      </c>
    </row>
    <row r="24" spans="1:3">
      <c r="A24" s="4" t="s">
        <v>458</v>
      </c>
      <c r="B24" s="9" t="n">
        <v>3.54</v>
      </c>
      <c r="C24" s="9" t="n">
        <v>5.25</v>
      </c>
    </row>
    <row r="25" spans="1:3">
      <c r="A25" s="4" t="s">
        <v>464</v>
      </c>
      <c r="C25" s="9" t="n">
        <v>3.32</v>
      </c>
    </row>
    <row r="26" spans="1:3">
      <c r="A26" s="4" t="s">
        <v>465</v>
      </c>
      <c r="B26" s="9" t="n">
        <v>4.87</v>
      </c>
      <c r="C26" s="9" t="n">
        <v>2.74</v>
      </c>
    </row>
    <row r="27" spans="1:3">
      <c r="A27" s="4" t="s">
        <v>459</v>
      </c>
      <c r="B27" s="9" t="n">
        <v>4.31</v>
      </c>
      <c r="C27" s="7" t="n">
        <v>5.22</v>
      </c>
    </row>
    <row r="28" spans="1:3">
      <c r="A28" s="4" t="s">
        <v>456</v>
      </c>
      <c r="B28" s="7" t="n">
        <v>4.17</v>
      </c>
    </row>
    <row r="29" spans="1:3">
      <c r="A29" s="3" t="s">
        <v>460</v>
      </c>
    </row>
    <row r="30" spans="1:3">
      <c r="A30" s="4" t="s">
        <v>455</v>
      </c>
      <c r="B30" s="4" t="s">
        <v>461</v>
      </c>
    </row>
    <row r="31" spans="1:3">
      <c r="A31" s="4" t="s">
        <v>456</v>
      </c>
      <c r="B31" s="4" t="s">
        <v>467</v>
      </c>
    </row>
    <row r="32" spans="1:3">
      <c r="A32" s="3" t="s">
        <v>462</v>
      </c>
    </row>
    <row r="33" spans="1:3">
      <c r="A33" s="4" t="s">
        <v>455</v>
      </c>
      <c r="B33" s="5" t="n">
        <v>0</v>
      </c>
    </row>
    <row r="34" spans="1:3">
      <c r="A34" s="4" t="s">
        <v>456</v>
      </c>
      <c r="B34"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468</v>
      </c>
      <c r="B1" s="2" t="s">
        <v>1</v>
      </c>
    </row>
    <row r="2" spans="1:3">
      <c r="B2" s="2" t="s">
        <v>2</v>
      </c>
      <c r="C2" s="2" t="s">
        <v>41</v>
      </c>
    </row>
    <row r="3" spans="1:3">
      <c r="A3" s="3" t="s">
        <v>469</v>
      </c>
    </row>
    <row r="4" spans="1:3">
      <c r="A4" s="4" t="s">
        <v>470</v>
      </c>
      <c r="B4" s="5" t="n">
        <v>3959367</v>
      </c>
      <c r="C4" s="5" t="n">
        <v>2838025</v>
      </c>
    </row>
    <row r="5" spans="1:3">
      <c r="A5" s="4" t="s">
        <v>425</v>
      </c>
    </row>
    <row r="6" spans="1:3">
      <c r="A6" s="3" t="s">
        <v>469</v>
      </c>
    </row>
    <row r="7" spans="1:3">
      <c r="A7" s="4" t="s">
        <v>471</v>
      </c>
      <c r="B7" s="6" t="n">
        <v>2993532</v>
      </c>
      <c r="C7" s="6" t="n">
        <v>1018351</v>
      </c>
    </row>
    <row r="8" spans="1:3">
      <c r="A8" s="4" t="s">
        <v>472</v>
      </c>
      <c r="B8" s="6" t="n">
        <v>965835</v>
      </c>
      <c r="C8" s="6" t="n">
        <v>796974</v>
      </c>
    </row>
    <row r="9" spans="1:3">
      <c r="A9" s="4" t="s">
        <v>470</v>
      </c>
      <c r="B9" s="6" t="n">
        <v>3959367</v>
      </c>
      <c r="C9" s="6" t="n">
        <v>1815325</v>
      </c>
    </row>
    <row r="10" spans="1:3">
      <c r="A10" s="4" t="s">
        <v>473</v>
      </c>
    </row>
    <row r="11" spans="1:3">
      <c r="A11" s="3" t="s">
        <v>469</v>
      </c>
    </row>
    <row r="12" spans="1:3">
      <c r="A12" s="4" t="s">
        <v>471</v>
      </c>
      <c r="B12" s="4" t="s">
        <v>48</v>
      </c>
      <c r="C12" s="6" t="n">
        <v>1022700</v>
      </c>
    </row>
    <row r="13" spans="1:3">
      <c r="A13" s="4" t="s">
        <v>472</v>
      </c>
      <c r="B13" s="4" t="s">
        <v>48</v>
      </c>
      <c r="C13" s="4" t="s">
        <v>48</v>
      </c>
    </row>
    <row r="14" spans="1:3">
      <c r="A14" s="4" t="s">
        <v>470</v>
      </c>
      <c r="B14" s="4" t="s">
        <v>48</v>
      </c>
      <c r="C14" s="5" t="n">
        <v>10227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68"/>
    <col customWidth="1" max="2" min="2" width="30"/>
  </cols>
  <sheetData>
    <row r="1" spans="1:2">
      <c r="A1" s="1" t="s">
        <v>474</v>
      </c>
      <c r="B1" s="2" t="s">
        <v>1</v>
      </c>
    </row>
    <row r="2" spans="1:2">
      <c r="B2" s="2" t="s">
        <v>475</v>
      </c>
    </row>
    <row r="3" spans="1:2">
      <c r="A3" s="4" t="s">
        <v>476</v>
      </c>
      <c r="B3" s="6" t="n">
        <v>2777334</v>
      </c>
    </row>
    <row r="4" spans="1:2">
      <c r="A4" s="4" t="s">
        <v>477</v>
      </c>
      <c r="B4" s="4" t="s">
        <v>461</v>
      </c>
    </row>
    <row r="5" spans="1:2">
      <c r="A5" s="4" t="s">
        <v>478</v>
      </c>
      <c r="B5" s="7" t="n">
        <v>4.31</v>
      </c>
    </row>
    <row r="6" spans="1:2">
      <c r="A6" s="4" t="s">
        <v>479</v>
      </c>
      <c r="B6" s="6" t="n">
        <v>1716234</v>
      </c>
    </row>
    <row r="7" spans="1:2">
      <c r="A7" s="4" t="s">
        <v>480</v>
      </c>
      <c r="B7" s="4" t="s">
        <v>467</v>
      </c>
    </row>
    <row r="8" spans="1:2">
      <c r="A8" s="4" t="s">
        <v>481</v>
      </c>
      <c r="B8" s="7" t="n">
        <v>4.17</v>
      </c>
    </row>
    <row r="9" spans="1:2">
      <c r="A9" s="4" t="s">
        <v>482</v>
      </c>
    </row>
    <row r="10" spans="1:2">
      <c r="A10" s="4" t="s">
        <v>476</v>
      </c>
      <c r="B10" s="6" t="n">
        <v>7500</v>
      </c>
    </row>
    <row r="11" spans="1:2">
      <c r="A11" s="4" t="s">
        <v>477</v>
      </c>
      <c r="B11" s="4" t="s">
        <v>483</v>
      </c>
    </row>
    <row r="12" spans="1:2">
      <c r="A12" s="4" t="s">
        <v>478</v>
      </c>
      <c r="B12" s="7" t="n">
        <v>3.28</v>
      </c>
    </row>
    <row r="13" spans="1:2">
      <c r="A13" s="4" t="s">
        <v>479</v>
      </c>
      <c r="B13" s="6" t="n">
        <v>7500</v>
      </c>
    </row>
    <row r="14" spans="1:2">
      <c r="A14" s="4" t="s">
        <v>480</v>
      </c>
      <c r="B14" s="4" t="s">
        <v>483</v>
      </c>
    </row>
    <row r="15" spans="1:2">
      <c r="A15" s="4" t="s">
        <v>481</v>
      </c>
      <c r="B15" s="7" t="n">
        <v>3.28</v>
      </c>
    </row>
    <row r="16" spans="1:2">
      <c r="A16" s="4" t="s">
        <v>484</v>
      </c>
    </row>
    <row r="17" spans="1:2">
      <c r="A17" s="4" t="s">
        <v>476</v>
      </c>
      <c r="B17" s="6" t="n">
        <v>35000</v>
      </c>
    </row>
    <row r="18" spans="1:2">
      <c r="A18" s="4" t="s">
        <v>477</v>
      </c>
      <c r="B18" s="4" t="s">
        <v>485</v>
      </c>
    </row>
    <row r="19" spans="1:2">
      <c r="A19" s="4" t="s">
        <v>478</v>
      </c>
      <c r="B19" s="7" t="n">
        <v>3.46</v>
      </c>
    </row>
    <row r="20" spans="1:2">
      <c r="A20" s="4" t="s">
        <v>479</v>
      </c>
      <c r="B20" s="6" t="n">
        <v>35000</v>
      </c>
    </row>
    <row r="21" spans="1:2">
      <c r="A21" s="4" t="s">
        <v>480</v>
      </c>
      <c r="B21" s="4" t="s">
        <v>485</v>
      </c>
    </row>
    <row r="22" spans="1:2">
      <c r="A22" s="4" t="s">
        <v>481</v>
      </c>
      <c r="B22" s="7" t="n">
        <v>3.46</v>
      </c>
    </row>
    <row r="23" spans="1:2">
      <c r="A23" s="4" t="s">
        <v>486</v>
      </c>
    </row>
    <row r="24" spans="1:2">
      <c r="A24" s="4" t="s">
        <v>476</v>
      </c>
      <c r="B24" s="6" t="n">
        <v>1506000</v>
      </c>
    </row>
    <row r="25" spans="1:2">
      <c r="A25" s="4" t="s">
        <v>477</v>
      </c>
      <c r="B25" s="4" t="s">
        <v>487</v>
      </c>
    </row>
    <row r="26" spans="1:2">
      <c r="A26" s="4" t="s">
        <v>478</v>
      </c>
      <c r="B26" s="7" t="n">
        <v>3.54</v>
      </c>
    </row>
    <row r="27" spans="1:2">
      <c r="A27" s="4" t="s">
        <v>479</v>
      </c>
      <c r="B27" s="6" t="n">
        <v>1032900</v>
      </c>
    </row>
    <row r="28" spans="1:2">
      <c r="A28" s="4" t="s">
        <v>480</v>
      </c>
      <c r="B28" s="4" t="s">
        <v>488</v>
      </c>
    </row>
    <row r="29" spans="1:2">
      <c r="A29" s="4" t="s">
        <v>481</v>
      </c>
      <c r="B29" s="7" t="n">
        <v>3.54</v>
      </c>
    </row>
    <row r="30" spans="1:2">
      <c r="A30" s="4" t="s">
        <v>489</v>
      </c>
    </row>
    <row r="31" spans="1:2">
      <c r="A31" s="4" t="s">
        <v>476</v>
      </c>
      <c r="B31" s="6" t="n">
        <v>187500</v>
      </c>
    </row>
    <row r="32" spans="1:2">
      <c r="A32" s="4" t="s">
        <v>477</v>
      </c>
      <c r="B32" s="4" t="s">
        <v>490</v>
      </c>
    </row>
    <row r="33" spans="1:2">
      <c r="A33" s="4" t="s">
        <v>478</v>
      </c>
      <c r="B33" s="7" t="n">
        <v>4.87</v>
      </c>
    </row>
    <row r="34" spans="1:2">
      <c r="A34" s="4" t="s">
        <v>479</v>
      </c>
      <c r="B34" s="6" t="n">
        <v>187500</v>
      </c>
    </row>
    <row r="35" spans="1:2">
      <c r="A35" s="4" t="s">
        <v>480</v>
      </c>
      <c r="B35" s="4" t="s">
        <v>490</v>
      </c>
    </row>
    <row r="36" spans="1:2">
      <c r="A36" s="4" t="s">
        <v>481</v>
      </c>
      <c r="B36" s="7" t="n">
        <v>4.87</v>
      </c>
    </row>
    <row r="37" spans="1:2">
      <c r="A37" s="4" t="s">
        <v>491</v>
      </c>
    </row>
    <row r="38" spans="1:2">
      <c r="A38" s="4" t="s">
        <v>476</v>
      </c>
      <c r="B38" s="6" t="n">
        <v>1008000</v>
      </c>
    </row>
    <row r="39" spans="1:2">
      <c r="A39" s="4" t="s">
        <v>477</v>
      </c>
      <c r="B39" s="4" t="s">
        <v>492</v>
      </c>
    </row>
    <row r="40" spans="1:2">
      <c r="A40" s="4" t="s">
        <v>478</v>
      </c>
      <c r="B40" s="7" t="n">
        <v>5.35</v>
      </c>
    </row>
    <row r="41" spans="1:2">
      <c r="A41" s="4" t="s">
        <v>479</v>
      </c>
      <c r="B41" s="6" t="n">
        <v>420000</v>
      </c>
    </row>
    <row r="42" spans="1:2">
      <c r="A42" s="4" t="s">
        <v>480</v>
      </c>
      <c r="B42" s="4" t="s">
        <v>492</v>
      </c>
    </row>
    <row r="43" spans="1:2">
      <c r="A43" s="4" t="s">
        <v>481</v>
      </c>
      <c r="B43" s="7" t="n">
        <v>5.35</v>
      </c>
    </row>
    <row r="44" spans="1:2">
      <c r="A44" s="4" t="s">
        <v>493</v>
      </c>
    </row>
    <row r="45" spans="1:2">
      <c r="A45" s="4" t="s">
        <v>476</v>
      </c>
      <c r="B45" s="6" t="n">
        <v>33334</v>
      </c>
    </row>
    <row r="46" spans="1:2">
      <c r="A46" s="4" t="s">
        <v>477</v>
      </c>
      <c r="B46" s="4" t="s">
        <v>494</v>
      </c>
    </row>
    <row r="47" spans="1:2">
      <c r="A47" s="4" t="s">
        <v>478</v>
      </c>
      <c r="B47" s="7" t="n">
        <v>5.94</v>
      </c>
    </row>
    <row r="48" spans="1:2">
      <c r="A48" s="4" t="s">
        <v>479</v>
      </c>
      <c r="B48" s="6" t="n">
        <v>33334</v>
      </c>
    </row>
    <row r="49" spans="1:2">
      <c r="A49" s="4" t="s">
        <v>480</v>
      </c>
      <c r="B49" s="4" t="s">
        <v>494</v>
      </c>
    </row>
    <row r="50" spans="1:2">
      <c r="A50" s="4" t="s">
        <v>481</v>
      </c>
      <c r="B50" s="7" t="n">
        <v>5.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7"/>
    <col customWidth="1" max="5" min="5" width="14"/>
    <col customWidth="1" max="6" min="6" width="69"/>
    <col customWidth="1" max="7" min="7" width="14"/>
  </cols>
  <sheetData>
    <row r="1" spans="1:7">
      <c r="A1" s="1" t="s">
        <v>495</v>
      </c>
      <c r="B1" s="2" t="s">
        <v>496</v>
      </c>
      <c r="C1" s="2" t="s">
        <v>409</v>
      </c>
      <c r="D1" s="2" t="s">
        <v>497</v>
      </c>
      <c r="E1" s="2" t="s">
        <v>410</v>
      </c>
      <c r="F1" s="2" t="s">
        <v>2</v>
      </c>
      <c r="G1" s="2" t="s">
        <v>41</v>
      </c>
    </row>
    <row r="2" spans="1:7">
      <c r="A2" s="4" t="s">
        <v>498</v>
      </c>
      <c r="F2" s="7" t="n">
        <v>2.71</v>
      </c>
    </row>
    <row r="3" spans="1:7">
      <c r="A3" s="4" t="s">
        <v>499</v>
      </c>
      <c r="F3" s="4" t="s">
        <v>500</v>
      </c>
    </row>
    <row r="4" spans="1:7">
      <c r="A4" s="4" t="s">
        <v>501</v>
      </c>
      <c r="F4" s="5" t="n">
        <v>0</v>
      </c>
    </row>
    <row r="5" spans="1:7">
      <c r="A5" s="4" t="s">
        <v>502</v>
      </c>
      <c r="F5" s="6" t="n">
        <v>3959367</v>
      </c>
      <c r="G5" s="5" t="n">
        <v>1815325</v>
      </c>
    </row>
    <row r="6" spans="1:7">
      <c r="A6" s="4" t="s">
        <v>503</v>
      </c>
      <c r="F6" s="5" t="n">
        <v>4427233</v>
      </c>
    </row>
    <row r="7" spans="1:7">
      <c r="A7" s="4" t="s">
        <v>504</v>
      </c>
      <c r="F7" s="4" t="s">
        <v>505</v>
      </c>
    </row>
    <row r="8" spans="1:7">
      <c r="A8" s="4" t="s">
        <v>506</v>
      </c>
      <c r="F8" s="4" t="s">
        <v>467</v>
      </c>
    </row>
    <row r="9" spans="1:7">
      <c r="A9" s="4" t="s">
        <v>507</v>
      </c>
    </row>
    <row r="10" spans="1:7">
      <c r="A10" s="4" t="s">
        <v>418</v>
      </c>
      <c r="D10" s="4" t="s">
        <v>508</v>
      </c>
    </row>
    <row r="11" spans="1:7">
      <c r="A11" s="4" t="s">
        <v>509</v>
      </c>
      <c r="D11" s="6" t="n">
        <v>300000</v>
      </c>
    </row>
    <row r="12" spans="1:7">
      <c r="A12" s="4" t="s">
        <v>510</v>
      </c>
      <c r="D12" s="6" t="n">
        <v>1008000</v>
      </c>
    </row>
    <row r="13" spans="1:7">
      <c r="A13" s="4" t="s">
        <v>511</v>
      </c>
      <c r="D13" s="7" t="n">
        <v>5.35</v>
      </c>
    </row>
    <row r="14" spans="1:7">
      <c r="A14" s="4" t="s">
        <v>512</v>
      </c>
      <c r="D14" s="4" t="s">
        <v>513</v>
      </c>
    </row>
    <row r="15" spans="1:7">
      <c r="A15" s="4" t="s">
        <v>514</v>
      </c>
      <c r="D15" s="6" t="n">
        <v>300000</v>
      </c>
    </row>
    <row r="16" spans="1:7">
      <c r="A16" s="4" t="s">
        <v>515</v>
      </c>
    </row>
    <row r="17" spans="1:7">
      <c r="A17" s="4" t="s">
        <v>510</v>
      </c>
      <c r="B17" s="6" t="n">
        <v>498000</v>
      </c>
      <c r="E17" s="6" t="n">
        <v>255000</v>
      </c>
    </row>
    <row r="18" spans="1:7">
      <c r="A18" s="4" t="s">
        <v>511</v>
      </c>
      <c r="B18" s="7" t="n">
        <v>3.54</v>
      </c>
      <c r="E18" s="7" t="n">
        <v>4.87</v>
      </c>
    </row>
    <row r="19" spans="1:7">
      <c r="A19" s="4" t="s">
        <v>512</v>
      </c>
      <c r="B19" s="4" t="s">
        <v>516</v>
      </c>
    </row>
    <row r="20" spans="1:7">
      <c r="A20" s="4" t="s">
        <v>506</v>
      </c>
      <c r="B20" s="4" t="s">
        <v>517</v>
      </c>
    </row>
    <row r="21" spans="1:7">
      <c r="A21" s="4" t="s">
        <v>518</v>
      </c>
    </row>
    <row r="22" spans="1:7">
      <c r="A22" s="4" t="s">
        <v>510</v>
      </c>
      <c r="B22" s="6" t="n">
        <v>1008000</v>
      </c>
    </row>
    <row r="23" spans="1:7">
      <c r="A23" s="4" t="s">
        <v>511</v>
      </c>
      <c r="B23" s="7" t="n">
        <v>3.54</v>
      </c>
    </row>
    <row r="24" spans="1:7">
      <c r="A24" s="4" t="s">
        <v>506</v>
      </c>
      <c r="B24" s="4" t="s">
        <v>519</v>
      </c>
    </row>
    <row r="25" spans="1:7">
      <c r="A25" s="4" t="s">
        <v>425</v>
      </c>
    </row>
    <row r="26" spans="1:7">
      <c r="A26" s="4" t="s">
        <v>520</v>
      </c>
      <c r="G26" s="6" t="n">
        <v>291667</v>
      </c>
    </row>
    <row r="27" spans="1:7">
      <c r="A27" s="4" t="s">
        <v>511</v>
      </c>
      <c r="F27" s="7" t="n">
        <v>4.87</v>
      </c>
      <c r="G27" s="7" t="n">
        <v>2.74</v>
      </c>
    </row>
    <row r="28" spans="1:7">
      <c r="A28" s="4" t="s">
        <v>501</v>
      </c>
      <c r="F28" s="5" t="n">
        <v>0</v>
      </c>
    </row>
    <row r="29" spans="1:7">
      <c r="A29" s="4" t="s">
        <v>509</v>
      </c>
      <c r="F29" s="6" t="n">
        <v>20000</v>
      </c>
      <c r="G29" s="6" t="n">
        <v>1805000</v>
      </c>
    </row>
    <row r="30" spans="1:7">
      <c r="A30" s="4" t="s">
        <v>502</v>
      </c>
      <c r="F30" s="5" t="n">
        <v>58367</v>
      </c>
    </row>
    <row r="31" spans="1:7">
      <c r="A31" s="4" t="s">
        <v>521</v>
      </c>
      <c r="G31" s="6" t="n">
        <v>146162</v>
      </c>
    </row>
    <row r="32" spans="1:7">
      <c r="A32" s="4" t="s">
        <v>501</v>
      </c>
      <c r="G32" s="5" t="n">
        <v>1045135</v>
      </c>
    </row>
    <row r="33" spans="1:7">
      <c r="A33" s="4" t="s">
        <v>522</v>
      </c>
      <c r="G33" s="6" t="n">
        <v>5000</v>
      </c>
    </row>
    <row r="34" spans="1:7">
      <c r="A34" s="4" t="s">
        <v>514</v>
      </c>
      <c r="F34" s="6" t="n">
        <v>20000</v>
      </c>
      <c r="G34" s="6" t="n">
        <v>1805000</v>
      </c>
    </row>
    <row r="35" spans="1:7">
      <c r="A35" s="4" t="s">
        <v>427</v>
      </c>
    </row>
    <row r="36" spans="1:7">
      <c r="A36" s="4" t="s">
        <v>520</v>
      </c>
      <c r="C36" s="6" t="n">
        <v>36667</v>
      </c>
    </row>
    <row r="37" spans="1:7">
      <c r="A37" s="4" t="s">
        <v>523</v>
      </c>
    </row>
    <row r="38" spans="1:7">
      <c r="A38" s="4" t="s">
        <v>520</v>
      </c>
      <c r="C38" s="6" t="n">
        <v>36667</v>
      </c>
    </row>
    <row r="39" spans="1:7">
      <c r="A39" s="4" t="s">
        <v>524</v>
      </c>
    </row>
    <row r="40" spans="1:7">
      <c r="A40" s="4" t="s">
        <v>525</v>
      </c>
      <c r="F40" s="6" t="n">
        <v>5000000</v>
      </c>
    </row>
    <row r="41" spans="1:7">
      <c r="A41" s="4" t="s">
        <v>526</v>
      </c>
      <c r="F41" s="6" t="n">
        <v>1064085</v>
      </c>
    </row>
    <row r="42" spans="1:7">
      <c r="A42" s="4" t="s">
        <v>527</v>
      </c>
      <c r="F42" s="6" t="n">
        <v>629677</v>
      </c>
    </row>
    <row r="43" spans="1:7">
      <c r="A43" s="4" t="s">
        <v>520</v>
      </c>
      <c r="F43" s="6" t="n">
        <v>1305001</v>
      </c>
    </row>
    <row r="44" spans="1:7">
      <c r="A44" s="4" t="s">
        <v>418</v>
      </c>
      <c r="F44" s="4" t="s">
        <v>5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6"/>
    <col customWidth="1" max="3" min="3" width="14"/>
  </cols>
  <sheetData>
    <row r="1" spans="1:3">
      <c r="A1" s="1" t="s">
        <v>529</v>
      </c>
      <c r="B1" s="2" t="s">
        <v>1</v>
      </c>
    </row>
    <row r="2" spans="1:3">
      <c r="B2" s="2" t="s">
        <v>2</v>
      </c>
      <c r="C2" s="2" t="s">
        <v>41</v>
      </c>
    </row>
    <row r="3" spans="1:3">
      <c r="A3" s="3" t="s">
        <v>156</v>
      </c>
    </row>
    <row r="4" spans="1:3">
      <c r="A4" s="4" t="s">
        <v>530</v>
      </c>
      <c r="B4" s="5" t="n">
        <v>8888</v>
      </c>
      <c r="C4" s="4" t="s">
        <v>48</v>
      </c>
    </row>
    <row r="5" spans="1:3">
      <c r="A5" s="4" t="s">
        <v>531</v>
      </c>
      <c r="B5" s="4" t="s">
        <v>48</v>
      </c>
      <c r="C5" s="6" t="n">
        <v>12000</v>
      </c>
    </row>
    <row r="6" spans="1:3">
      <c r="A6" s="4" t="s">
        <v>532</v>
      </c>
      <c r="B6" s="5" t="n">
        <v>8888</v>
      </c>
      <c r="C6" s="5" t="n">
        <v>12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26"/>
    <col customWidth="1" max="3" min="3" width="14"/>
  </cols>
  <sheetData>
    <row r="1" spans="1:3">
      <c r="A1" s="1" t="s">
        <v>533</v>
      </c>
      <c r="B1" s="2" t="s">
        <v>2</v>
      </c>
      <c r="C1" s="2" t="s">
        <v>41</v>
      </c>
    </row>
    <row r="2" spans="1:3">
      <c r="A2" s="3" t="s">
        <v>156</v>
      </c>
    </row>
    <row r="3" spans="1:3">
      <c r="A3" s="4" t="s">
        <v>47</v>
      </c>
      <c r="B3" s="5" t="n">
        <v>65646</v>
      </c>
      <c r="C3" s="4" t="s">
        <v>48</v>
      </c>
    </row>
    <row r="4" spans="1:3">
      <c r="A4" s="4" t="s">
        <v>55</v>
      </c>
      <c r="B4" s="6" t="n">
        <v>23169</v>
      </c>
      <c r="C4" s="4" t="s">
        <v>48</v>
      </c>
    </row>
    <row r="5" spans="1:3">
      <c r="A5" s="4" t="s">
        <v>57</v>
      </c>
      <c r="B5" s="6" t="n">
        <v>42564</v>
      </c>
      <c r="C5" s="4" t="s">
        <v>48</v>
      </c>
    </row>
    <row r="6" spans="1:3">
      <c r="A6" s="4" t="s">
        <v>534</v>
      </c>
      <c r="B6" s="5" t="n">
        <v>65733</v>
      </c>
    </row>
    <row r="7" spans="1:3">
      <c r="A7" s="4" t="s">
        <v>535</v>
      </c>
      <c r="B7" s="4" t="s">
        <v>536</v>
      </c>
    </row>
    <row r="8" spans="1:3">
      <c r="A8" s="4" t="s">
        <v>537</v>
      </c>
      <c r="B8" s="4" t="s">
        <v>5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539</v>
      </c>
      <c r="B1" s="2" t="s">
        <v>2</v>
      </c>
      <c r="C1" s="2" t="s">
        <v>41</v>
      </c>
    </row>
    <row r="2" spans="1:3">
      <c r="A2" s="3" t="s">
        <v>156</v>
      </c>
    </row>
    <row r="3" spans="1:3">
      <c r="A3" s="4" t="s">
        <v>540</v>
      </c>
      <c r="B3" s="5" t="n">
        <v>26400</v>
      </c>
    </row>
    <row r="4" spans="1:3">
      <c r="A4" s="4" t="s">
        <v>541</v>
      </c>
      <c r="B4" s="6" t="n">
        <v>26664</v>
      </c>
    </row>
    <row r="5" spans="1:3">
      <c r="A5" s="4" t="s">
        <v>542</v>
      </c>
      <c r="B5" s="6" t="n">
        <v>18128</v>
      </c>
    </row>
    <row r="6" spans="1:3">
      <c r="A6" s="4" t="s">
        <v>543</v>
      </c>
      <c r="B6" s="6" t="n">
        <v>71192</v>
      </c>
    </row>
    <row r="7" spans="1:3">
      <c r="A7" s="4" t="s">
        <v>544</v>
      </c>
      <c r="B7" s="6" t="n">
        <v>-5458</v>
      </c>
    </row>
    <row r="8" spans="1:3">
      <c r="A8" s="4" t="s">
        <v>534</v>
      </c>
      <c r="B8" s="6" t="n">
        <v>65733</v>
      </c>
    </row>
    <row r="9" spans="1:3">
      <c r="A9" s="4" t="s">
        <v>545</v>
      </c>
      <c r="B9" s="6" t="n">
        <v>23169</v>
      </c>
      <c r="C9" s="4" t="s">
        <v>48</v>
      </c>
    </row>
    <row r="10" spans="1:3">
      <c r="A10" s="4" t="s">
        <v>546</v>
      </c>
      <c r="B10" s="5" t="n">
        <v>42564</v>
      </c>
      <c r="C10" s="4" t="s">
        <v>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547</v>
      </c>
      <c r="B1" s="2" t="s">
        <v>1</v>
      </c>
    </row>
    <row r="2" spans="1:2">
      <c r="B2" s="2" t="s">
        <v>2</v>
      </c>
    </row>
    <row r="3" spans="1:2">
      <c r="A3" s="3" t="s">
        <v>156</v>
      </c>
    </row>
    <row r="4" spans="1:2">
      <c r="A4" s="4" t="s">
        <v>548</v>
      </c>
      <c r="B4" s="4" t="s">
        <v>271</v>
      </c>
    </row>
    <row r="5" spans="1:2">
      <c r="A5" s="4" t="s">
        <v>549</v>
      </c>
      <c r="B5" s="4" t="s">
        <v>5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4"/>
    <col customWidth="1" max="6" min="6" width="80"/>
    <col customWidth="1" max="7" min="7" width="80"/>
    <col customWidth="1" max="8" min="8" width="14"/>
    <col customWidth="1" max="9" min="9" width="13"/>
  </cols>
  <sheetData>
    <row r="1" spans="1:9">
      <c r="A1" s="1" t="s">
        <v>551</v>
      </c>
      <c r="B1" s="2" t="s">
        <v>552</v>
      </c>
      <c r="C1" s="2" t="s">
        <v>322</v>
      </c>
      <c r="D1" s="2" t="s">
        <v>322</v>
      </c>
      <c r="E1" s="2" t="s">
        <v>553</v>
      </c>
      <c r="F1" s="2" t="s">
        <v>263</v>
      </c>
      <c r="G1" s="2" t="s">
        <v>2</v>
      </c>
      <c r="H1" s="2" t="s">
        <v>41</v>
      </c>
      <c r="I1" s="2" t="s">
        <v>276</v>
      </c>
    </row>
    <row r="2" spans="1:9">
      <c r="A2" s="4" t="s">
        <v>326</v>
      </c>
      <c r="G2" s="5" t="n">
        <v>0</v>
      </c>
      <c r="H2" s="5" t="n">
        <v>663918</v>
      </c>
    </row>
    <row r="3" spans="1:9">
      <c r="A3" s="4" t="s">
        <v>123</v>
      </c>
      <c r="G3" s="5" t="n">
        <v>5200000</v>
      </c>
    </row>
    <row r="4" spans="1:9">
      <c r="A4" s="4" t="s">
        <v>355</v>
      </c>
    </row>
    <row r="5" spans="1:9">
      <c r="A5" s="4" t="s">
        <v>356</v>
      </c>
      <c r="F5" s="6" t="n">
        <v>16666667</v>
      </c>
      <c r="G5" s="6" t="n">
        <v>1064085</v>
      </c>
    </row>
    <row r="6" spans="1:9">
      <c r="A6" s="4" t="s">
        <v>357</v>
      </c>
      <c r="F6" s="7" t="n">
        <v>1.5</v>
      </c>
      <c r="I6" s="7" t="n">
        <v>1.5</v>
      </c>
    </row>
    <row r="7" spans="1:9">
      <c r="A7" s="4" t="s">
        <v>358</v>
      </c>
      <c r="F7" s="4" t="s">
        <v>359</v>
      </c>
      <c r="G7" s="4" t="s">
        <v>360</v>
      </c>
    </row>
    <row r="8" spans="1:9">
      <c r="A8" s="4" t="s">
        <v>122</v>
      </c>
      <c r="F8" s="6" t="n">
        <v>3466667</v>
      </c>
    </row>
    <row r="9" spans="1:9">
      <c r="A9" s="4" t="s">
        <v>123</v>
      </c>
      <c r="F9" s="5" t="n">
        <v>5200000</v>
      </c>
    </row>
    <row r="10" spans="1:9">
      <c r="A10" s="4" t="s">
        <v>362</v>
      </c>
      <c r="F10" s="5" t="n">
        <v>19800000</v>
      </c>
    </row>
    <row r="11" spans="1:9">
      <c r="A11" s="4" t="s">
        <v>554</v>
      </c>
    </row>
    <row r="12" spans="1:9">
      <c r="A12" s="4" t="s">
        <v>555</v>
      </c>
      <c r="G12" s="5" t="n">
        <v>3480</v>
      </c>
      <c r="H12" s="6" t="n">
        <v>257983</v>
      </c>
    </row>
    <row r="13" spans="1:9">
      <c r="A13" s="4" t="s">
        <v>556</v>
      </c>
    </row>
    <row r="14" spans="1:9">
      <c r="A14" s="4" t="s">
        <v>557</v>
      </c>
      <c r="B14" s="5" t="n">
        <v>5000</v>
      </c>
      <c r="E14" s="5" t="n">
        <v>18750</v>
      </c>
    </row>
    <row r="15" spans="1:9">
      <c r="A15" s="4" t="s">
        <v>558</v>
      </c>
      <c r="G15" s="5" t="n">
        <v>183750</v>
      </c>
      <c r="H15" s="5" t="n">
        <v>60000</v>
      </c>
    </row>
    <row r="16" spans="1:9">
      <c r="A16" s="4" t="s">
        <v>383</v>
      </c>
    </row>
    <row r="17" spans="1:9">
      <c r="A17" s="4" t="s">
        <v>559</v>
      </c>
      <c r="F17" s="6" t="n">
        <v>13100000</v>
      </c>
    </row>
    <row r="18" spans="1:9">
      <c r="A18" s="4" t="s">
        <v>333</v>
      </c>
    </row>
    <row r="19" spans="1:9">
      <c r="A19" s="4" t="s">
        <v>329</v>
      </c>
      <c r="C19" s="4" t="s">
        <v>339</v>
      </c>
    </row>
    <row r="20" spans="1:9">
      <c r="A20" s="4" t="s">
        <v>560</v>
      </c>
      <c r="C20" s="4" t="s">
        <v>335</v>
      </c>
    </row>
    <row r="21" spans="1:9">
      <c r="A21" s="4" t="s">
        <v>337</v>
      </c>
    </row>
    <row r="22" spans="1:9">
      <c r="A22" s="4" t="s">
        <v>326</v>
      </c>
      <c r="C22" s="5" t="n">
        <v>1074265</v>
      </c>
      <c r="D22" s="5" t="n">
        <v>1074265</v>
      </c>
    </row>
    <row r="23" spans="1:9">
      <c r="A23" s="4" t="s">
        <v>338</v>
      </c>
    </row>
    <row r="24" spans="1:9">
      <c r="A24" s="4" t="s">
        <v>561</v>
      </c>
      <c r="D24" s="4" t="s">
        <v>562</v>
      </c>
    </row>
    <row r="25" spans="1:9">
      <c r="A25" s="4" t="s">
        <v>560</v>
      </c>
      <c r="D25" s="4" t="s">
        <v>335</v>
      </c>
    </row>
    <row r="26" spans="1:9">
      <c r="A26" s="4" t="s">
        <v>344</v>
      </c>
    </row>
    <row r="27" spans="1:9">
      <c r="A27" s="4" t="s">
        <v>560</v>
      </c>
      <c r="C27" s="4" t="s">
        <v>318</v>
      </c>
    </row>
    <row r="28" spans="1:9">
      <c r="A28" s="4" t="s">
        <v>563</v>
      </c>
    </row>
    <row r="29" spans="1:9">
      <c r="A29" s="4" t="s">
        <v>564</v>
      </c>
      <c r="C29" s="6" t="n">
        <v>246000</v>
      </c>
      <c r="D29" s="6" t="n">
        <v>246000</v>
      </c>
    </row>
    <row r="30" spans="1:9">
      <c r="A30" s="4" t="s">
        <v>565</v>
      </c>
    </row>
    <row r="31" spans="1:9">
      <c r="A31" s="4" t="s">
        <v>564</v>
      </c>
      <c r="C31" s="6" t="n">
        <v>767000</v>
      </c>
      <c r="D31" s="6" t="n">
        <v>767000</v>
      </c>
    </row>
    <row r="32" spans="1:9">
      <c r="A32" s="4" t="s">
        <v>566</v>
      </c>
    </row>
    <row r="33" spans="1:9">
      <c r="A33" s="4" t="s">
        <v>564</v>
      </c>
      <c r="C33" s="6" t="n">
        <v>213500</v>
      </c>
      <c r="D33" s="6" t="n">
        <v>213500</v>
      </c>
    </row>
    <row r="34" spans="1:9">
      <c r="A34" s="4" t="s">
        <v>567</v>
      </c>
    </row>
    <row r="35" spans="1:9">
      <c r="A35" s="4" t="s">
        <v>564</v>
      </c>
      <c r="C35" s="6" t="n">
        <v>468750</v>
      </c>
      <c r="D35" s="6" t="n">
        <v>468750</v>
      </c>
    </row>
    <row r="36" spans="1:9">
      <c r="A36" s="4" t="s">
        <v>568</v>
      </c>
    </row>
    <row r="37" spans="1:9">
      <c r="A37" s="4" t="s">
        <v>564</v>
      </c>
      <c r="C37" s="6" t="n">
        <v>300000</v>
      </c>
      <c r="D37" s="6" t="n">
        <v>3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69</v>
      </c>
      <c r="B1" s="2" t="s">
        <v>2</v>
      </c>
      <c r="C1" s="2" t="s">
        <v>41</v>
      </c>
    </row>
    <row r="2" spans="1:3">
      <c r="A2" s="3" t="s">
        <v>570</v>
      </c>
    </row>
    <row r="3" spans="1:3">
      <c r="A3" s="4" t="s">
        <v>571</v>
      </c>
      <c r="B3" s="5" t="n">
        <v>5901666</v>
      </c>
      <c r="C3" s="5" t="n">
        <v>4955211</v>
      </c>
    </row>
    <row r="4" spans="1:3">
      <c r="A4" s="4" t="s">
        <v>572</v>
      </c>
      <c r="B4" s="6" t="n">
        <v>1014380</v>
      </c>
      <c r="C4" s="6" t="n">
        <v>992354</v>
      </c>
    </row>
    <row r="5" spans="1:3">
      <c r="A5" s="4" t="s">
        <v>129</v>
      </c>
      <c r="B5" s="6" t="n">
        <v>-7353</v>
      </c>
      <c r="C5" s="6" t="n">
        <v>-6314</v>
      </c>
    </row>
    <row r="6" spans="1:3">
      <c r="A6" s="4" t="s">
        <v>573</v>
      </c>
      <c r="B6" s="6" t="n">
        <v>1983425</v>
      </c>
      <c r="C6" s="6" t="n">
        <v>1151958</v>
      </c>
    </row>
    <row r="7" spans="1:3">
      <c r="A7" s="4" t="s">
        <v>92</v>
      </c>
      <c r="B7" s="4" t="s">
        <v>48</v>
      </c>
      <c r="C7" s="6" t="n">
        <v>283307</v>
      </c>
    </row>
    <row r="8" spans="1:3">
      <c r="A8" s="4" t="s">
        <v>574</v>
      </c>
      <c r="B8" s="6" t="n">
        <v>599646</v>
      </c>
      <c r="C8" s="6" t="n">
        <v>520665</v>
      </c>
    </row>
    <row r="9" spans="1:3">
      <c r="A9" s="4" t="s">
        <v>575</v>
      </c>
      <c r="B9" s="6" t="n">
        <v>9491764</v>
      </c>
      <c r="C9" s="6" t="n">
        <v>7897181</v>
      </c>
    </row>
    <row r="10" spans="1:3">
      <c r="A10" s="4" t="s">
        <v>576</v>
      </c>
      <c r="B10" s="6" t="n">
        <v>-9491764</v>
      </c>
      <c r="C10" s="6" t="n">
        <v>-7897181</v>
      </c>
    </row>
    <row r="11" spans="1:3">
      <c r="A11" s="4" t="s">
        <v>577</v>
      </c>
      <c r="B11" s="4" t="s">
        <v>48</v>
      </c>
      <c r="C11" s="4" t="s">
        <v>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7"/>
    <col customWidth="1" max="5" min="5" width="13"/>
  </cols>
  <sheetData>
    <row r="1" spans="1:5">
      <c r="A1" s="1" t="s">
        <v>98</v>
      </c>
      <c r="B1" s="2" t="s">
        <v>99</v>
      </c>
      <c r="C1" s="2" t="s">
        <v>100</v>
      </c>
      <c r="D1" s="2" t="s">
        <v>101</v>
      </c>
      <c r="E1" s="2" t="s">
        <v>102</v>
      </c>
    </row>
    <row r="2" spans="1:5">
      <c r="A2" s="4" t="s">
        <v>103</v>
      </c>
      <c r="B2" s="6" t="n">
        <v>34329691</v>
      </c>
    </row>
    <row r="3" spans="1:5">
      <c r="A3" s="4" t="s">
        <v>104</v>
      </c>
      <c r="B3" s="5" t="n">
        <v>34330</v>
      </c>
      <c r="C3" s="5" t="n">
        <v>35363946</v>
      </c>
      <c r="D3" s="5" t="n">
        <v>-39029752</v>
      </c>
      <c r="E3" s="5" t="n">
        <v>-3631476</v>
      </c>
    </row>
    <row r="4" spans="1:5">
      <c r="A4" s="4" t="s">
        <v>105</v>
      </c>
      <c r="B4" s="6" t="n">
        <v>821600</v>
      </c>
    </row>
    <row r="5" spans="1:5">
      <c r="A5" s="4" t="s">
        <v>106</v>
      </c>
      <c r="B5" s="5" t="n">
        <v>822</v>
      </c>
      <c r="C5" s="6" t="n">
        <v>2554354</v>
      </c>
      <c r="D5" s="4" t="s">
        <v>48</v>
      </c>
      <c r="E5" s="6" t="n">
        <v>2555176</v>
      </c>
    </row>
    <row r="6" spans="1:5">
      <c r="A6" s="4" t="s">
        <v>107</v>
      </c>
      <c r="B6" s="6" t="n">
        <v>210000</v>
      </c>
    </row>
    <row r="7" spans="1:5">
      <c r="A7" s="4" t="s">
        <v>108</v>
      </c>
      <c r="B7" s="5" t="n">
        <v>210</v>
      </c>
      <c r="C7" s="6" t="n">
        <v>1022490</v>
      </c>
      <c r="D7" s="4" t="s">
        <v>48</v>
      </c>
      <c r="E7" s="6" t="n">
        <v>1022700</v>
      </c>
    </row>
    <row r="8" spans="1:5">
      <c r="A8" s="4" t="s">
        <v>109</v>
      </c>
      <c r="B8" s="6" t="n">
        <v>119500</v>
      </c>
    </row>
    <row r="9" spans="1:5">
      <c r="A9" s="4" t="s">
        <v>110</v>
      </c>
      <c r="B9" s="5" t="n">
        <v>120</v>
      </c>
      <c r="C9" s="6" t="n">
        <v>394030</v>
      </c>
      <c r="D9" s="4" t="s">
        <v>48</v>
      </c>
      <c r="E9" s="6" t="n">
        <v>394150</v>
      </c>
    </row>
    <row r="10" spans="1:5">
      <c r="A10" s="4" t="s">
        <v>111</v>
      </c>
      <c r="B10" s="6" t="n">
        <v>665703</v>
      </c>
    </row>
    <row r="11" spans="1:5">
      <c r="A11" s="4" t="s">
        <v>112</v>
      </c>
      <c r="B11" s="5" t="n">
        <v>665</v>
      </c>
      <c r="C11" s="6" t="n">
        <v>-665</v>
      </c>
      <c r="D11" s="4" t="s">
        <v>48</v>
      </c>
      <c r="E11" s="4" t="s">
        <v>48</v>
      </c>
    </row>
    <row r="12" spans="1:5">
      <c r="A12" s="4" t="s">
        <v>113</v>
      </c>
      <c r="B12" s="6" t="n">
        <v>146162</v>
      </c>
    </row>
    <row r="13" spans="1:5">
      <c r="A13" s="4" t="s">
        <v>114</v>
      </c>
      <c r="B13" s="5" t="n">
        <v>146</v>
      </c>
      <c r="C13" s="6" t="n">
        <v>-146</v>
      </c>
      <c r="D13" s="4" t="s">
        <v>48</v>
      </c>
      <c r="E13" s="4" t="s">
        <v>48</v>
      </c>
    </row>
    <row r="14" spans="1:5">
      <c r="A14" s="4" t="s">
        <v>115</v>
      </c>
      <c r="B14" s="4" t="s">
        <v>48</v>
      </c>
      <c r="C14" s="6" t="n">
        <v>1815325</v>
      </c>
      <c r="D14" s="4" t="s">
        <v>48</v>
      </c>
      <c r="E14" s="6" t="n">
        <v>1815325</v>
      </c>
    </row>
    <row r="15" spans="1:5">
      <c r="A15" s="4" t="s">
        <v>116</v>
      </c>
      <c r="B15" s="4" t="s">
        <v>48</v>
      </c>
      <c r="C15" s="6" t="n">
        <v>1074265</v>
      </c>
      <c r="D15" s="4" t="s">
        <v>48</v>
      </c>
      <c r="E15" s="6" t="n">
        <v>1074265</v>
      </c>
    </row>
    <row r="16" spans="1:5">
      <c r="A16" s="4" t="s">
        <v>117</v>
      </c>
      <c r="B16" s="4" t="s">
        <v>48</v>
      </c>
      <c r="C16" s="4" t="s">
        <v>48</v>
      </c>
      <c r="D16" s="6" t="n">
        <v>-6854547</v>
      </c>
      <c r="E16" s="6" t="n">
        <v>-6854547</v>
      </c>
    </row>
    <row r="17" spans="1:5">
      <c r="A17" s="4" t="s">
        <v>118</v>
      </c>
      <c r="B17" s="6" t="n">
        <v>36292656</v>
      </c>
    </row>
    <row r="18" spans="1:5">
      <c r="A18" s="4" t="s">
        <v>119</v>
      </c>
      <c r="B18" s="5" t="n">
        <v>36293</v>
      </c>
      <c r="C18" s="6" t="n">
        <v>42223599</v>
      </c>
      <c r="D18" s="6" t="n">
        <v>-45884299</v>
      </c>
      <c r="E18" s="6" t="n">
        <v>-3624407</v>
      </c>
    </row>
    <row r="19" spans="1:5">
      <c r="A19" s="4" t="s">
        <v>120</v>
      </c>
      <c r="B19" s="6" t="n">
        <v>13200000</v>
      </c>
    </row>
    <row r="20" spans="1:5">
      <c r="A20" s="4" t="s">
        <v>121</v>
      </c>
      <c r="B20" s="5" t="n">
        <v>13200</v>
      </c>
      <c r="C20" s="6" t="n">
        <v>19786800</v>
      </c>
      <c r="D20" s="4" t="s">
        <v>48</v>
      </c>
      <c r="E20" s="6" t="n">
        <v>19800000</v>
      </c>
    </row>
    <row r="21" spans="1:5">
      <c r="A21" s="4" t="s">
        <v>122</v>
      </c>
      <c r="B21" s="6" t="n">
        <v>3466667</v>
      </c>
    </row>
    <row r="22" spans="1:5">
      <c r="A22" s="4" t="s">
        <v>123</v>
      </c>
      <c r="B22" s="5" t="n">
        <v>3466</v>
      </c>
      <c r="C22" s="6" t="n">
        <v>5196534</v>
      </c>
      <c r="D22" s="4" t="s">
        <v>48</v>
      </c>
      <c r="E22" s="6" t="n">
        <v>5200000</v>
      </c>
    </row>
    <row r="23" spans="1:5">
      <c r="A23" s="4" t="s">
        <v>115</v>
      </c>
      <c r="B23" s="4" t="s">
        <v>48</v>
      </c>
      <c r="C23" s="6" t="n">
        <v>3959367</v>
      </c>
      <c r="D23" s="4" t="s">
        <v>48</v>
      </c>
      <c r="E23" s="6" t="n">
        <v>3959367</v>
      </c>
    </row>
    <row r="24" spans="1:5">
      <c r="A24" s="4" t="s">
        <v>117</v>
      </c>
      <c r="B24" s="4" t="s">
        <v>48</v>
      </c>
      <c r="C24" s="4" t="s">
        <v>48</v>
      </c>
      <c r="D24" s="6" t="n">
        <v>-6887678</v>
      </c>
      <c r="E24" s="6" t="n">
        <v>-6887678</v>
      </c>
    </row>
    <row r="25" spans="1:5">
      <c r="A25" s="4" t="s">
        <v>124</v>
      </c>
      <c r="B25" s="6" t="n">
        <v>52959323</v>
      </c>
    </row>
    <row r="26" spans="1:5">
      <c r="A26" s="4" t="s">
        <v>125</v>
      </c>
      <c r="B26" s="5" t="n">
        <v>52959</v>
      </c>
      <c r="C26" s="5" t="n">
        <v>71166300</v>
      </c>
      <c r="D26" s="5" t="n">
        <v>-52771977</v>
      </c>
      <c r="E26" s="5" t="n">
        <v>184472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578</v>
      </c>
      <c r="B1" s="2" t="s">
        <v>1</v>
      </c>
    </row>
    <row r="2" spans="1:3">
      <c r="B2" s="2" t="s">
        <v>2</v>
      </c>
      <c r="C2" s="2" t="s">
        <v>41</v>
      </c>
    </row>
    <row r="3" spans="1:3">
      <c r="A3" s="3" t="s">
        <v>579</v>
      </c>
    </row>
    <row r="4" spans="1:3">
      <c r="A4" s="4" t="s">
        <v>580</v>
      </c>
      <c r="B4" s="5" t="n">
        <v>1446412</v>
      </c>
      <c r="C4" s="5" t="n">
        <v>1737285</v>
      </c>
    </row>
    <row r="5" spans="1:3">
      <c r="A5" s="4" t="s">
        <v>581</v>
      </c>
      <c r="B5" s="6" t="n">
        <v>69190</v>
      </c>
      <c r="C5" s="6" t="n">
        <v>-296092</v>
      </c>
    </row>
    <row r="6" spans="1:3">
      <c r="A6" s="4" t="s">
        <v>582</v>
      </c>
      <c r="B6" s="4" t="s">
        <v>48</v>
      </c>
      <c r="C6" s="6" t="n">
        <v>-4074264</v>
      </c>
    </row>
    <row r="7" spans="1:3">
      <c r="A7" s="4" t="s">
        <v>583</v>
      </c>
      <c r="B7" s="6" t="n">
        <v>78981</v>
      </c>
      <c r="C7" s="6" t="n">
        <v>82367</v>
      </c>
    </row>
    <row r="8" spans="1:3">
      <c r="A8" s="4" t="s">
        <v>584</v>
      </c>
      <c r="B8" s="6" t="n">
        <v>-1594583</v>
      </c>
      <c r="C8" s="6" t="n">
        <v>2550704</v>
      </c>
    </row>
    <row r="9" spans="1:3">
      <c r="A9" s="4" t="s">
        <v>102</v>
      </c>
      <c r="B9" s="4" t="s">
        <v>48</v>
      </c>
      <c r="C9" s="4" t="s">
        <v>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85</v>
      </c>
      <c r="B1" s="2" t="s">
        <v>1</v>
      </c>
    </row>
    <row r="2" spans="1:3">
      <c r="B2" s="2" t="s">
        <v>2</v>
      </c>
      <c r="C2" s="2" t="s">
        <v>41</v>
      </c>
    </row>
    <row r="3" spans="1:3">
      <c r="A3" s="3" t="s">
        <v>579</v>
      </c>
    </row>
    <row r="4" spans="1:3">
      <c r="A4" s="4" t="s">
        <v>586</v>
      </c>
      <c r="B4" s="4" t="s">
        <v>587</v>
      </c>
      <c r="C4" s="4" t="s">
        <v>588</v>
      </c>
    </row>
    <row r="5" spans="1:3">
      <c r="A5" s="4" t="s">
        <v>589</v>
      </c>
      <c r="B5" s="5" t="n">
        <v>-4074000</v>
      </c>
    </row>
    <row r="6" spans="1:3">
      <c r="A6" s="4" t="s">
        <v>584</v>
      </c>
      <c r="B6" s="6" t="n">
        <v>-1594583</v>
      </c>
      <c r="C6" s="5" t="n">
        <v>2550704</v>
      </c>
    </row>
    <row r="7" spans="1:3">
      <c r="A7" s="4" t="s">
        <v>574</v>
      </c>
      <c r="B7" s="6" t="n">
        <v>599646</v>
      </c>
      <c r="C7" s="5" t="n">
        <v>520665</v>
      </c>
    </row>
    <row r="8" spans="1:3">
      <c r="A8" s="4" t="s">
        <v>590</v>
      </c>
      <c r="B8" s="5" t="n">
        <v>28103171</v>
      </c>
    </row>
    <row r="9" spans="1:3">
      <c r="A9" s="4" t="s">
        <v>591</v>
      </c>
      <c r="B9" s="4" t="s">
        <v>587</v>
      </c>
      <c r="C9" s="4" t="s">
        <v>592</v>
      </c>
    </row>
    <row r="10" spans="1:3">
      <c r="A10" s="4" t="s">
        <v>593</v>
      </c>
      <c r="B10" s="5" t="n">
        <v>0</v>
      </c>
      <c r="C10"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57"/>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s>
  <sheetData>
    <row r="1" spans="1:11">
      <c r="A1" s="1" t="s">
        <v>594</v>
      </c>
      <c r="B1" s="2" t="s">
        <v>275</v>
      </c>
      <c r="J1" s="2" t="s">
        <v>1</v>
      </c>
    </row>
    <row r="2" spans="1:11">
      <c r="B2" s="2" t="s">
        <v>2</v>
      </c>
      <c r="C2" s="2" t="s">
        <v>276</v>
      </c>
      <c r="D2" s="2" t="s">
        <v>4</v>
      </c>
      <c r="E2" s="2" t="s">
        <v>277</v>
      </c>
      <c r="F2" s="2" t="s">
        <v>41</v>
      </c>
      <c r="G2" s="2" t="s">
        <v>278</v>
      </c>
      <c r="H2" s="2" t="s">
        <v>279</v>
      </c>
      <c r="I2" s="2" t="s">
        <v>280</v>
      </c>
      <c r="J2" s="2" t="s">
        <v>2</v>
      </c>
      <c r="K2" s="2" t="s">
        <v>41</v>
      </c>
    </row>
    <row r="3" spans="1:11">
      <c r="A3" s="3" t="s">
        <v>595</v>
      </c>
    </row>
    <row r="4" spans="1:11">
      <c r="A4" s="4" t="s">
        <v>83</v>
      </c>
      <c r="B4" s="4" t="s">
        <v>48</v>
      </c>
      <c r="C4" s="4" t="s">
        <v>48</v>
      </c>
      <c r="D4" s="4" t="s">
        <v>48</v>
      </c>
      <c r="E4" s="4" t="s">
        <v>48</v>
      </c>
      <c r="F4" s="4" t="s">
        <v>48</v>
      </c>
      <c r="G4" s="4" t="s">
        <v>48</v>
      </c>
      <c r="H4" s="4" t="s">
        <v>48</v>
      </c>
      <c r="I4" s="4" t="s">
        <v>48</v>
      </c>
      <c r="J4" s="4" t="s">
        <v>48</v>
      </c>
      <c r="K4" s="4" t="s">
        <v>48</v>
      </c>
    </row>
    <row r="5" spans="1:11">
      <c r="A5" s="4" t="s">
        <v>95</v>
      </c>
      <c r="B5" s="5" t="n">
        <v>-3386584</v>
      </c>
      <c r="C5" s="5" t="n">
        <v>-987342</v>
      </c>
      <c r="D5" s="5" t="n">
        <v>-826836</v>
      </c>
      <c r="E5" s="5" t="n">
        <v>-1686916</v>
      </c>
      <c r="F5" s="5" t="n">
        <v>-1221035</v>
      </c>
      <c r="G5" s="5" t="n">
        <v>-1444896</v>
      </c>
      <c r="H5" s="5" t="n">
        <v>-1489463</v>
      </c>
      <c r="I5" s="5" t="n">
        <v>-2699153</v>
      </c>
      <c r="J5" s="5" t="n">
        <v>-6887678</v>
      </c>
      <c r="K5" s="5" t="n">
        <v>-6854547</v>
      </c>
    </row>
    <row r="6" spans="1:11">
      <c r="A6" s="4" t="s">
        <v>96</v>
      </c>
      <c r="B6" s="7" t="n">
        <v>0.06</v>
      </c>
      <c r="C6" s="7" t="n">
        <v>0.02</v>
      </c>
      <c r="D6" s="7" t="n">
        <v>0.02</v>
      </c>
      <c r="E6" s="7" t="n">
        <v>0.03</v>
      </c>
      <c r="F6" s="7" t="n">
        <v>-0.03</v>
      </c>
      <c r="G6" s="7" t="n">
        <v>-0.04</v>
      </c>
      <c r="H6" s="7" t="n">
        <v>-0.04</v>
      </c>
      <c r="I6" s="7" t="n">
        <v>-0.08</v>
      </c>
      <c r="J6" s="7" t="n">
        <v>-0.14</v>
      </c>
      <c r="K6" s="7" t="n">
        <v>-0.19</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41</v>
      </c>
    </row>
    <row r="3" spans="1:3">
      <c r="A3" s="3" t="s">
        <v>127</v>
      </c>
    </row>
    <row r="4" spans="1:3">
      <c r="A4" s="4" t="s">
        <v>95</v>
      </c>
      <c r="B4" s="5" t="n">
        <v>-6887678</v>
      </c>
      <c r="C4" s="5" t="n">
        <v>-6854547</v>
      </c>
    </row>
    <row r="5" spans="1:3">
      <c r="A5" s="3" t="s">
        <v>128</v>
      </c>
    </row>
    <row r="6" spans="1:3">
      <c r="A6" s="4" t="s">
        <v>129</v>
      </c>
      <c r="B6" s="6" t="n">
        <v>18349</v>
      </c>
      <c r="C6" s="6" t="n">
        <v>15920</v>
      </c>
    </row>
    <row r="7" spans="1:3">
      <c r="A7" s="4" t="s">
        <v>130</v>
      </c>
      <c r="B7" s="6" t="n">
        <v>3959367</v>
      </c>
      <c r="C7" s="6" t="n">
        <v>2838025</v>
      </c>
    </row>
    <row r="8" spans="1:3">
      <c r="A8" s="4" t="s">
        <v>131</v>
      </c>
      <c r="B8" s="6" t="n">
        <v>87</v>
      </c>
      <c r="C8" s="4" t="s">
        <v>48</v>
      </c>
    </row>
    <row r="9" spans="1:3">
      <c r="A9" s="4" t="s">
        <v>132</v>
      </c>
      <c r="B9" s="6" t="n">
        <v>-2200</v>
      </c>
      <c r="C9" s="4" t="s">
        <v>48</v>
      </c>
    </row>
    <row r="10" spans="1:3">
      <c r="A10" s="4" t="s">
        <v>93</v>
      </c>
      <c r="B10" s="6" t="n">
        <v>663918</v>
      </c>
      <c r="C10" s="6" t="n">
        <v>823724</v>
      </c>
    </row>
    <row r="11" spans="1:3">
      <c r="A11" s="3" t="s">
        <v>133</v>
      </c>
    </row>
    <row r="12" spans="1:3">
      <c r="A12" s="4" t="s">
        <v>134</v>
      </c>
      <c r="B12" s="6" t="n">
        <v>-446904</v>
      </c>
      <c r="C12" s="6" t="n">
        <v>-42771</v>
      </c>
    </row>
    <row r="13" spans="1:3">
      <c r="A13" s="4" t="s">
        <v>135</v>
      </c>
      <c r="B13" s="6" t="n">
        <v>11987</v>
      </c>
      <c r="C13" s="6" t="n">
        <v>-42121</v>
      </c>
    </row>
    <row r="14" spans="1:3">
      <c r="A14" s="4" t="s">
        <v>136</v>
      </c>
      <c r="B14" s="6" t="n">
        <v>3933</v>
      </c>
      <c r="C14" s="6" t="n">
        <v>-136568</v>
      </c>
    </row>
    <row r="15" spans="1:3">
      <c r="A15" s="4" t="s">
        <v>137</v>
      </c>
      <c r="B15" s="6" t="n">
        <v>57933</v>
      </c>
      <c r="C15" s="4" t="s">
        <v>48</v>
      </c>
    </row>
    <row r="16" spans="1:3">
      <c r="A16" s="4" t="s">
        <v>138</v>
      </c>
      <c r="B16" s="6" t="n">
        <v>76057</v>
      </c>
      <c r="C16" s="6" t="n">
        <v>477566</v>
      </c>
    </row>
    <row r="17" spans="1:3">
      <c r="A17" s="4" t="s">
        <v>139</v>
      </c>
      <c r="B17" s="6" t="n">
        <v>-2545151</v>
      </c>
      <c r="C17" s="6" t="n">
        <v>-2920772</v>
      </c>
    </row>
    <row r="18" spans="1:3">
      <c r="A18" s="3" t="s">
        <v>140</v>
      </c>
    </row>
    <row r="19" spans="1:3">
      <c r="A19" s="4" t="s">
        <v>141</v>
      </c>
      <c r="B19" s="6" t="n">
        <v>-1347664</v>
      </c>
      <c r="C19" s="6" t="n">
        <v>-2581</v>
      </c>
    </row>
    <row r="20" spans="1:3">
      <c r="A20" s="4" t="s">
        <v>142</v>
      </c>
      <c r="B20" s="6" t="n">
        <v>-1347664</v>
      </c>
      <c r="C20" s="6" t="n">
        <v>-2581</v>
      </c>
    </row>
    <row r="21" spans="1:3">
      <c r="A21" s="3" t="s">
        <v>143</v>
      </c>
    </row>
    <row r="22" spans="1:3">
      <c r="A22" s="4" t="s">
        <v>144</v>
      </c>
      <c r="B22" s="6" t="n">
        <v>19800000</v>
      </c>
      <c r="C22" s="6" t="n">
        <v>2949326</v>
      </c>
    </row>
    <row r="23" spans="1:3">
      <c r="A23" s="4" t="s">
        <v>145</v>
      </c>
      <c r="B23" s="6" t="n">
        <v>19800000</v>
      </c>
      <c r="C23" s="6" t="n">
        <v>2949326</v>
      </c>
    </row>
    <row r="24" spans="1:3">
      <c r="A24" s="4" t="s">
        <v>146</v>
      </c>
      <c r="B24" s="6" t="n">
        <v>15907185</v>
      </c>
      <c r="C24" s="6" t="n">
        <v>25973</v>
      </c>
    </row>
    <row r="25" spans="1:3">
      <c r="A25" s="4" t="s">
        <v>147</v>
      </c>
      <c r="B25" s="6" t="n">
        <v>696826</v>
      </c>
      <c r="C25" s="6" t="n">
        <v>670853</v>
      </c>
    </row>
    <row r="26" spans="1:3">
      <c r="A26" s="4" t="s">
        <v>148</v>
      </c>
      <c r="B26" s="6" t="n">
        <v>16604011</v>
      </c>
      <c r="C26" s="6" t="n">
        <v>696826</v>
      </c>
    </row>
    <row r="27" spans="1:3">
      <c r="A27" s="3" t="s">
        <v>149</v>
      </c>
    </row>
    <row r="28" spans="1:3">
      <c r="A28" s="4" t="s">
        <v>150</v>
      </c>
      <c r="B28" s="6" t="n">
        <v>52182</v>
      </c>
      <c r="C28" s="4" t="s">
        <v>48</v>
      </c>
    </row>
    <row r="29" spans="1:3">
      <c r="A29" s="4" t="s">
        <v>151</v>
      </c>
      <c r="B29" s="4" t="s">
        <v>48</v>
      </c>
      <c r="C29" s="4" t="s">
        <v>48</v>
      </c>
    </row>
    <row r="30" spans="1:3">
      <c r="A30" s="3" t="s">
        <v>152</v>
      </c>
    </row>
    <row r="31" spans="1:3">
      <c r="A31" s="4" t="s">
        <v>153</v>
      </c>
      <c r="B31" s="4" t="s">
        <v>48</v>
      </c>
      <c r="C31" s="6" t="n">
        <v>1074265</v>
      </c>
    </row>
    <row r="32" spans="1:3">
      <c r="A32" s="4" t="s">
        <v>154</v>
      </c>
      <c r="B32" s="5" t="n">
        <v>5200000</v>
      </c>
      <c r="C32" s="4" t="s">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8T17:09:51Z</dcterms:created>
  <dcterms:modified xmlns:dcterms="http://purl.org/dc/terms/" xmlns:xsi="http://www.w3.org/2001/XMLSchema-instance" xsi:type="dcterms:W3CDTF">2019-11-18T17:09:51Z</dcterms:modified>
</cp:coreProperties>
</file>